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diated Statemen" sheetId="5" state="visible" r:id="rId5"/>
    <sheet xmlns:r="http://schemas.openxmlformats.org/officeDocument/2006/relationships" name="Condensed Consoldiated Statem_2" sheetId="6" state="visible" r:id="rId6"/>
    <sheet xmlns:r="http://schemas.openxmlformats.org/officeDocument/2006/relationships" name="Title, Organization and Reorgan" sheetId="7" state="visible" r:id="rId7"/>
    <sheet xmlns:r="http://schemas.openxmlformats.org/officeDocument/2006/relationships" name="Summary of Significant Accounti" sheetId="8" state="visible" r:id="rId8"/>
    <sheet xmlns:r="http://schemas.openxmlformats.org/officeDocument/2006/relationships" name="Prepaid Expenses, Deposits and " sheetId="9" state="visible" r:id="rId9"/>
    <sheet xmlns:r="http://schemas.openxmlformats.org/officeDocument/2006/relationships" name="Non-Marketable Equity Securitie" sheetId="10" state="visible" r:id="rId10"/>
    <sheet xmlns:r="http://schemas.openxmlformats.org/officeDocument/2006/relationships" name="Accounts Payable, Other Payable" sheetId="11" state="visible" r:id="rId11"/>
    <sheet xmlns:r="http://schemas.openxmlformats.org/officeDocument/2006/relationships" name="Income Taxes, Deferred Tax Asse" sheetId="12" state="visible" r:id="rId12"/>
    <sheet xmlns:r="http://schemas.openxmlformats.org/officeDocument/2006/relationships" name="Balances with Related Parties"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Significant Risk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Accounts Payable, Other Payab_2" sheetId="20" state="visible" r:id="rId20"/>
    <sheet xmlns:r="http://schemas.openxmlformats.org/officeDocument/2006/relationships" name="Income Taxes, Deferred Tax As_2" sheetId="21" state="visible" r:id="rId21"/>
    <sheet xmlns:r="http://schemas.openxmlformats.org/officeDocument/2006/relationships" name="Balances with Related Parties (" sheetId="22" state="visible" r:id="rId22"/>
    <sheet xmlns:r="http://schemas.openxmlformats.org/officeDocument/2006/relationships" name="Segment Information (Tables)" sheetId="23" state="visible" r:id="rId23"/>
    <sheet xmlns:r="http://schemas.openxmlformats.org/officeDocument/2006/relationships" name="Title, Organization and Reorg_2"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Prepaid Expenses, Deposits an_2" sheetId="28" state="visible" r:id="rId28"/>
    <sheet xmlns:r="http://schemas.openxmlformats.org/officeDocument/2006/relationships" name="Non-Marketable Equity Securit_2" sheetId="29" state="visible" r:id="rId29"/>
    <sheet xmlns:r="http://schemas.openxmlformats.org/officeDocument/2006/relationships" name="Accounts Payable, Other Payab_3" sheetId="30" state="visible" r:id="rId30"/>
    <sheet xmlns:r="http://schemas.openxmlformats.org/officeDocument/2006/relationships" name="Income Taxes, Deferred Tax As_3" sheetId="31" state="visible" r:id="rId31"/>
    <sheet xmlns:r="http://schemas.openxmlformats.org/officeDocument/2006/relationships" name="Income Taxes, Deferred Tax As_4" sheetId="32" state="visible" r:id="rId32"/>
    <sheet xmlns:r="http://schemas.openxmlformats.org/officeDocument/2006/relationships" name="Income Taxes, Deferred Tax As_5" sheetId="33" state="visible" r:id="rId33"/>
    <sheet xmlns:r="http://schemas.openxmlformats.org/officeDocument/2006/relationships" name="Income Taxes, Deferred Tax As_6" sheetId="34" state="visible" r:id="rId34"/>
    <sheet xmlns:r="http://schemas.openxmlformats.org/officeDocument/2006/relationships" name="Balances with Related Parties_2" sheetId="35" state="visible" r:id="rId35"/>
    <sheet xmlns:r="http://schemas.openxmlformats.org/officeDocument/2006/relationships" name="Balances with Related Parties_3" sheetId="36" state="visible" r:id="rId36"/>
    <sheet xmlns:r="http://schemas.openxmlformats.org/officeDocument/2006/relationships" name="Segment Information (Details) -" sheetId="37" state="visible" r:id="rId37"/>
    <sheet xmlns:r="http://schemas.openxmlformats.org/officeDocument/2006/relationships" name="Commitments and Contingencies (" sheetId="38" state="visible" r:id="rId38"/>
    <sheet xmlns:r="http://schemas.openxmlformats.org/officeDocument/2006/relationships" name="Significant Risks (Details)"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May 31, 2021</t>
        </is>
      </c>
      <c r="C2" s="2" t="inlineStr">
        <is>
          <t>Jul. 16, 2021</t>
        </is>
      </c>
    </row>
    <row r="3">
      <c r="A3" s="3" t="inlineStr">
        <is>
          <t>Document Information Line Items</t>
        </is>
      </c>
    </row>
    <row r="4">
      <c r="A4" s="4" t="inlineStr">
        <is>
          <t>Entity Registrant Name</t>
        </is>
      </c>
      <c r="B4" s="4" t="inlineStr">
        <is>
          <t>TEMIR CORP.</t>
        </is>
      </c>
    </row>
    <row r="5">
      <c r="A5" s="4" t="inlineStr">
        <is>
          <t>Document Type</t>
        </is>
      </c>
      <c r="B5" s="4" t="inlineStr">
        <is>
          <t>10-Q</t>
        </is>
      </c>
    </row>
    <row r="6">
      <c r="A6" s="4" t="inlineStr">
        <is>
          <t>Current Fiscal Year End Date</t>
        </is>
      </c>
      <c r="B6" s="4" t="inlineStr">
        <is>
          <t>--08-31</t>
        </is>
      </c>
    </row>
    <row r="7">
      <c r="A7" s="4" t="inlineStr">
        <is>
          <t>Entity Common Stock, Shares Outstanding</t>
        </is>
      </c>
      <c r="C7" s="5" t="n">
        <v>7622415</v>
      </c>
    </row>
    <row r="8">
      <c r="A8" s="4" t="inlineStr">
        <is>
          <t>Amendment Flag</t>
        </is>
      </c>
      <c r="B8" s="4" t="inlineStr">
        <is>
          <t>false</t>
        </is>
      </c>
    </row>
    <row r="9">
      <c r="A9" s="4" t="inlineStr">
        <is>
          <t>Entity Central Index Key</t>
        </is>
      </c>
      <c r="B9" s="4" t="inlineStr">
        <is>
          <t>000168523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y 31,
		2021</t>
        </is>
      </c>
    </row>
    <row r="13">
      <c r="A13" s="4" t="inlineStr">
        <is>
          <t>Document Fiscal Year Focus</t>
        </is>
      </c>
      <c r="B13" s="4" t="inlineStr">
        <is>
          <t>2021</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File Number</t>
        </is>
      </c>
      <c r="B19" s="4" t="inlineStr">
        <is>
          <t>333-213996</t>
        </is>
      </c>
    </row>
    <row r="20">
      <c r="A20" s="4" t="inlineStr">
        <is>
          <t>Entity Incorporation, State or Country Code</t>
        </is>
      </c>
      <c r="B20" s="4" t="inlineStr">
        <is>
          <t>NV</t>
        </is>
      </c>
    </row>
    <row r="21">
      <c r="A21" s="4" t="inlineStr">
        <is>
          <t>Entity Interactive Data Current</t>
        </is>
      </c>
      <c r="B21"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n-Marketable Equity Securities</t>
        </is>
      </c>
      <c r="B1" s="2" t="inlineStr">
        <is>
          <t>9 Months Ended</t>
        </is>
      </c>
    </row>
    <row r="2">
      <c r="B2" s="2" t="inlineStr">
        <is>
          <t>May 31, 2021</t>
        </is>
      </c>
    </row>
    <row r="3">
      <c r="A3" s="3" t="inlineStr">
        <is>
          <t>Non Marketable Equity Securities [Abstract]</t>
        </is>
      </c>
    </row>
    <row r="4">
      <c r="A4" s="4" t="inlineStr">
        <is>
          <t>NON-MARKETABLE EQUITY SECURITIES</t>
        </is>
      </c>
      <c r="B4" s="4" t="inlineStr">
        <is>
          <t>4.
NON-MARKETABLE EQUITY SECURITIES On May 5, 2021, (i) Direct Assistance
Limited, a wholly owned subsidiary of EFT Solutions Holdings Limited (a company listed on GEM of The Stock Exchange of Hong Kong Limited),
(ii) 2Go Investments Group Limited and (iii) JTI formed eDDA Solutions Limited (“eDDA”), a company incorporated in Hong Kong
with limited liability, which will principally engaged in the business of sales and maintenance
services for the electronic direct debit authorization (“eDDA platform”). JTI has contributed $1 (HK$10), 10% shareholding
of eDDA. The Company is dormant as of May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Other Payables and Accrued Liabilities</t>
        </is>
      </c>
      <c r="B1" s="2" t="inlineStr">
        <is>
          <t>9 Months Ended</t>
        </is>
      </c>
    </row>
    <row r="2">
      <c r="B2" s="2" t="inlineStr">
        <is>
          <t>May 31, 2021</t>
        </is>
      </c>
    </row>
    <row r="3">
      <c r="A3" s="3" t="inlineStr">
        <is>
          <t>Payables and Accruals [Abstract]</t>
        </is>
      </c>
    </row>
    <row r="4">
      <c r="A4" s="4" t="inlineStr">
        <is>
          <t>ACCOUNTS PAYABLE, OTHER PAYABLES AND ACCRUED LIABILITIES</t>
        </is>
      </c>
      <c r="B4" s="4" t="inlineStr">
        <is>
          <t>5. ACCOUNTS PAYABLE, OTHER PAYABLES AND ACCRUED LIABILITIES
May 31, August 31,
Accounts payable $ 7,481 $ 2,371
Accrued expenses 12,642 14,202
$ 20,123 $ 16,573 Accrued expenses represented payables
for professional and consulting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Taxes, Deferred Tax Assets</t>
        </is>
      </c>
      <c r="B1" s="2" t="inlineStr">
        <is>
          <t>9 Months Ended</t>
        </is>
      </c>
    </row>
    <row r="2">
      <c r="B2" s="2" t="inlineStr">
        <is>
          <t>May 31, 2021</t>
        </is>
      </c>
    </row>
    <row r="3">
      <c r="A3" s="3" t="inlineStr">
        <is>
          <t>Income Tax Disclosure [Abstract]</t>
        </is>
      </c>
    </row>
    <row r="4">
      <c r="A4" s="4" t="inlineStr">
        <is>
          <t>INCOME TAXES, DEFERRED TAX ASSETS</t>
        </is>
      </c>
      <c r="B4" s="4" t="inlineStr">
        <is>
          <t xml:space="preserve">6. INCOME TAXES, DEFERRED TAX ASSETS (a) Income taxes in the consolidated
statements of comprehensive income (loss) The Company’s provision for income
tax expense consisted of:
Three months ended Nine months ended
2021 2020 2021 2020
Income tax credit – Hong Kong $ (402 ) $ - $ - $ -
Deferred income tax benefit - - - -
Income tax credit $ (402 ) $ - $ - $ - United States of Tax The Company is incorporated in the
State of Nevada and is subject to the U.S. federal tax and state tax. The Tax Cuts and Jobs Act of (“TCJ Act”) was signed
into law in December 2017, and among its many provisions, it imposed a mandatory one-time transition tax on undistributed international
earnings and reduced the U.S. corporate income tax rate to 21%, effective January 1, 2018. No provision for income taxes in the United
States has been made as the Company had no taxable income for the three and nine months ended May 31, 2021 and 2020. Hong Kong Tax The Company’s subsidiaries in
Hong Kong and are subject to Hong Kong taxation at 16.5% on estimated assessable profit derived from their activities conducted in Hong
Kong subject to a waiver of 100% of the profits tax under a cap of $1,282 (HK$10,000) for year of assessment 2020/21. A reconciliation of the provision for
income taxes determined at the statutory income tax rate to the Company’s income taxes is as follows:
Three months ended Nine months ended
2021 2020 2021 2020
Loss before provision for income taxes $ (40,747 ) $ (63,418 ) $ (139,311 ) $ (167,723 )
Statutory income tax rate 21 % 21 % 21 % 21 %
Income tax credit computed at statutory income tax rate (8,557 ) (13,318 ) (29,255 ) (35,222 )
Reconciling items:
Rate differential in different tax jurisdictions 1,044 2,854 2,977 7,548
Non-deductible expenses/ taxable income 5,359 11,603 24,526 28,813
Tax effect of utilization of tax losses - (1,139 ) - (1,139 )
Valuation allowance 1,752 - 1,752 -
Income tax credit $ (402 ) $ - $ - $ - The net tax loss of the subsidiaries
in Hong Kong of $606,988 and $596,370 as of May 31, 2021 and August 31, 2020, respectively, are available for offset against future profits,
may be carried forward indefinitely. Management believes it is more likely than not that the Company will not realize these potential
tax benefits as these operations will not generate operating profits in the foreseeable future. As a result, a valuation allowance was
provided against the full amount of the potential tax benefits. (b) Deferred tax assets
May 31, August 31,
Deferred tax assets
Tax loss $ 100,153 $ 98,401
Valuation allowance (100,153 ) (98,401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alances with Related Parties</t>
        </is>
      </c>
      <c r="B1" s="2" t="inlineStr">
        <is>
          <t>9 Months Ended</t>
        </is>
      </c>
    </row>
    <row r="2">
      <c r="B2" s="2" t="inlineStr">
        <is>
          <t>May 31, 2021</t>
        </is>
      </c>
    </row>
    <row r="3">
      <c r="A3" s="3" t="inlineStr">
        <is>
          <t>Related Party Transactions [Abstract]</t>
        </is>
      </c>
    </row>
    <row r="4">
      <c r="A4" s="4" t="inlineStr">
        <is>
          <t>BALANCES WITH RELATED PARTIES</t>
        </is>
      </c>
      <c r="B4" s="4" t="inlineStr">
        <is>
          <t>7. BALANCES WITH RELATED PARTIES
Note May 31, August 31,
Amount due to a shareholder
Ace Vantage Investments Limited (c) $ 240,332 $ 173,796
Amount due to a related company
Century Crown Investments Limited
- Other payable 77,031 56,317
- Rental payable (b) 54,000 -
(a)(c) $ 131,031 $ 56,317
(a) Mr. Roy Kong Hoi Chan, the Company’s President, is a director of and ultimately holding 50% interest in Century Crown Investments Limited. Century Crown Investments Limited is a wholly-owned subsidiary of Ace Vantage Investments Limited.
(b) On August 20, 2020, the Company has entered into a sub-lease agreement with Century Crown Investments Limited for office space in Hong Kong for the period of one year from September 1, 2020 at $6,000 per month. For the three months ended May 31, 2021 and 2020, the Company recorded $18,000 and nil rental expenses to Century Crown Investments Limited, respectively. For the nine months ended May 31, 2021 and 2020, the Company recorded $54,000 and nil rental expenses to Century Crown Investments Limited, respectively.
(c) The balances with the shareholder and related company detailed above as of May 31, 2021 and August 31, 2020 are unsecured, non-interest bearing and repayable on demand. For the three and nine months ended
May 31, 2021, the Company recorded $31,142 (HK$242,909) and $80,293 (HK$626,287) service fees to High Flyers Info Limited, respectively.
The executive director of the Company, Mark Ko Chiu Yip, was also a director of High Flyers Info Limited for the period from May 7, 2020
to September 15, 2020. Included in the accounts payable $7,481 and $2,371 as of May 31, 2021
and August 31, 2020, respectively, were payable to High Flyers Info Limi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May 31, 2021</t>
        </is>
      </c>
    </row>
    <row r="3">
      <c r="A3" s="3" t="inlineStr">
        <is>
          <t>Segment Reporting [Abstract]</t>
        </is>
      </c>
    </row>
    <row r="4">
      <c r="A4" s="4" t="inlineStr">
        <is>
          <t>SEGMENT INFORMATION</t>
        </is>
      </c>
      <c r="B4" s="4" t="inlineStr">
        <is>
          <t>8. SEGMENT INFORMATION The Company’s segments are business
units that offer different products and services and are reviewed separately by the chief operating decision maker (the “CODM”),
or the decision-making group, in deciding how to allocate resources and in assessing performance. The Company’s CODM is the Company’s
chief executive officer. For the three months ended May 31, 2021
Money Property Mortgage Corporate Consolidated
Revenue $ - $ - $ 36,476 $ - $ 36,476
Cost of revenue - - (33,113 ) - (33,113 )
Gross profit - - 3,363 - 3,363
General and administrative expense (12,019 ) - (14,549 ) (17,542 ) (44,110 )
Loss from operations (12,019 ) - (11,186 ) (17,542 ) (40,747 )
Other income - - - - -
Loss before income tax (12,019 ) - (11,186 ) (17,542 ) (40,747 )
Income tax - - 402 - 402
Net loss $ (12,019 ) $ - $ (10,784 ) $ (17,542 ) $ (40,345 ) For the three months ended May 31, 2020
Money Property Mortgage Corporate Consolidated
Revenue $ - $ - $ - $ - $ -
Cost of revenue - - - - -
Gross profit - - - - -
General and administrative expense (61,782 ) - (1,380 ) (256 ) (63,418 )
Loss from operations (61,782 ) - (1,380 ) (256 ) (63,418 )
Other income - - - - -
Loss before income tax (61,782 ) - (1,380 ) (256 ) (63,418 )
Income tax - - - - -
Net loss $ (61,782 ) $ - $ (1,380 ) $ (256 ) $ (63,418 ) For the nine months ended May 31, 2021
Money Property Mortgage services Corporate Consolidated
Revenue $ - $ - $ 120,260 $ - $ 120,260
Cost of revenue - - (113,867 ) - (113,867 )
Gross profit - - 6,393 - 6,393
General and administrative expense (56,419 ) - (17,010 ) (73,240 ) (146,669 )
Loss from operations (56,419 ) - (10,617 ) (73,240 ) (140,276 )
Other income - - - 965 965
Loss before income tax (56,419 ) - (10,617 ) (72,275 ) (139,311 )
Income tax - - - - -
Net loss $ (56,419 ) $ - $ (10,617 ) $ (72,275 ) $ (139,311 )
Total assets
As of May 31, 2021 $ 177 $ - $ 7,509 $ 303 $ 7,989
As of August 31, 2020 $ 55 $ 2,496 $ 29 $ 302 $ 2,882 For the nine months ended May 31, 2020
Money Property Mortgage Corporate Consolidated
Revenue $ - $ - $ 10,096 $ - $ 10,096
Cost of revenue - - - - -
Gross profit - - 10,096 - 10,096
General and administrative expense (125,117 ) - (3,196 ) (63,096 ) (191,409 )
Loss from operations (125,117 ) - 6,900 (63,096 ) (181,313 )
Other income 1,282 - - 12,308 13,590
Loss before income tax (123,835 ) - 6,900 (50,788 ) (167,723 )
Income tax - - - - -
Net loss $ (123,835 ) $ - $ 6,900 $ (50,788 ) $ (167,7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1</t>
        </is>
      </c>
    </row>
    <row r="3">
      <c r="A3" s="3" t="inlineStr">
        <is>
          <t>Commitments and Contingencies Disclosure [Abstract]</t>
        </is>
      </c>
    </row>
    <row r="4">
      <c r="A4" s="4" t="inlineStr">
        <is>
          <t>COMMITMENTS AND CONTINGENCIES</t>
        </is>
      </c>
      <c r="B4" s="4" t="inlineStr">
        <is>
          <t>9. COMMITMENTS AND CONTINGENCIES Lease Commitments The Company as lessee The Company’s rental expense
was $18,000 and nil for the three months ended May 31, 2021 and 2020, and $54,000 and nil for the nine months ended May 31, 2021 and 2020,
respectively. On August 20, 2020, the Company has
entered into a sub-lease agreement with Century Crown Investments Limited for office space in Hong Kong for the period of one year from
September 1, 2020 at $6,000 per month. For the period ended May 31, 2021, the Company recorded $54,000 rental payable to Century Crown
Investments Limited. As of May 31, 2021, the outstanding
lease is short-term lease. The total minimum future lease payments are $18,000 payable in the twelve months ending May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Risks</t>
        </is>
      </c>
      <c r="B1" s="2" t="inlineStr">
        <is>
          <t>9 Months Ended</t>
        </is>
      </c>
    </row>
    <row r="2">
      <c r="B2" s="2" t="inlineStr">
        <is>
          <t>May 31, 2021</t>
        </is>
      </c>
    </row>
    <row r="3">
      <c r="A3" s="3" t="inlineStr">
        <is>
          <t>Risks and Uncertainties [Abstract]</t>
        </is>
      </c>
    </row>
    <row r="4">
      <c r="A4" s="4" t="inlineStr">
        <is>
          <t>SIGNIFICANT RISKS</t>
        </is>
      </c>
      <c r="B4" s="4" t="inlineStr">
        <is>
          <t>10. SIGNIFICANT RISKS Credit risk Credit risk is one of the most significant
risks for the Company’s business and arise principally in lending activities. Credit risk is controlled by the application
of credit approvals, limits and monitoring procedures. The Company manages credit risk through in-house research and analysis of the economy
primarily in Hong Kong and the underlying obligors and transaction structures. To minimize credit risk, the Company requires collateral
in the form of rights to cash, securities or property and equipment. The Company conducts credit evaluations
of customers and generally does not require collateral or other security from its customers. Liquidity risk The Company is also exposed to liquidity
risk which is risk that it is unable to provide sufficient capital resources and liquidity to meet its commitments and business needs.
Liquidity risk is controlled by the application of financial position analysis and monitoring procedures. When necessary, the Company
will turn to other financial institutions and the owners to obtain short-term funding to meet the liquidity shortage. Concentration risk For all the periods presented, all
of the Company’s assets were located in Hong Kong. Two customers accounted for 91% (57%
and 34%) of the Company’s income from mortgage referral services for the three months ended May 31, 2021. There was no income from
mortgage referral services for the three months ended May 31, 2020. Three customers accounted for 97% (36%,
35% and 26%) of the Company’s income from mortgage referral services for the nine months ended May 31, 2021. One customer accounted
for all of the Company’s income from mortgage referral services for the nine months ended May 31, 2020. One supplier accounted for 95% of the
Company’s cost of revenue for the three months ended May 31, 2021. Two suppliers accounted for 99% (71% and 28%) of the Company’s
cost of revenue for the nine months ended May 31, 2021. One supplier accounted for all accounts payable as of August 31, 2021
and there was no accounts payable as of August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y 31, 2021</t>
        </is>
      </c>
    </row>
    <row r="3">
      <c r="A3" s="3" t="inlineStr">
        <is>
          <t>Subsequent Events [Abstract]</t>
        </is>
      </c>
    </row>
    <row r="4">
      <c r="A4" s="4" t="inlineStr">
        <is>
          <t>SUBSEQUENT EVENTS</t>
        </is>
      </c>
      <c r="B4" s="4" t="inlineStr">
        <is>
          <t>11. SUBSEQUENT EVENTS On May 20, 2021, the Company, Hainan
Qicheng Asset Management Joint Stock Company (“Hainan”) and Temir Logistics entered into a sale and purchase agreement, whereby
the Company shall issue 930,233 shares of the Company at a price of $21.5 per share, in exchange of 10% shareholding in Bac Giang International
Logistics Co., Ltd. Bac Giang is a company incorporated in the Socialist Republic of Vietnam, the principal business of which is to build
and run a modern international logistics park in Bac Giang Province, Vietnam. 930,233 shares of the Company were issued to the nominee
of Hainan on June 8, 2021. Based on the SPA, 930,233 shares were issued within one month from the signing date of SPA. The transfer of
shares of Bac Giang will be completed within 3 years from the date of SPA. Save as disclosed, there are no other
subsequent event to disclo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May 31, 2021</t>
        </is>
      </c>
    </row>
    <row r="3">
      <c r="A3" s="3" t="inlineStr">
        <is>
          <t>Accounting Policies [Abstract]</t>
        </is>
      </c>
    </row>
    <row r="4">
      <c r="A4" s="4" t="inlineStr">
        <is>
          <t>Basis of presentation</t>
        </is>
      </c>
      <c r="B4" s="4" t="inlineStr">
        <is>
          <t>Basis of presentation The unaudited condensed financial statements
have been prepared in accordance with accounting principles generally accepted in the United States of America (“U.S. GAAP”). The interim condensed financial information
as of May 31, 2021 and for the three and nine months ended May 31, 2021 and 2020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20, filed with the Securities and Exchange Commission. In the opinion of management, all adjustments
(which include all significant normal and recurring adjustments) necessary to present a fair statement of the Company’s interim
condensed consolidated financial position as of May 31, 2021, its interim condensed consolidated results of operations and cash flows
for the three and nine months ended May 31, 2021 and 2020, as applicable, have been made.</t>
        </is>
      </c>
    </row>
    <row r="5">
      <c r="A5" s="4" t="inlineStr">
        <is>
          <t>Going concern</t>
        </is>
      </c>
      <c r="B5" s="4" t="inlineStr">
        <is>
          <t>Going concern The
accompanying financial statements have been prepared using the going
concern basis of accounting, which contemplates the realization of assets and the satisfaction of liabilities in the normal course of
business. As of May 31, 2021, the Company has
suffered recurring losses from operations, and records an accumulated deficit and a working capital deficit of $834,779 and $383,498,
respectively. These conditions raise substantial doubt about the Company’s ability to continue as a going concern .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Hong Kong’s and global economy.
While it is difficult to estimate the financial impact of COVID-19 on the Company’s operations, management believes that COVID-19
could have a material impact on its financial results at this time. These
consolidated financial statements do not include any adjustments to reflect the
possible future effects on the recoverability and classification of assets and liabilities that may result in the Company not being able
to continue as a going concern.</t>
        </is>
      </c>
    </row>
    <row r="6">
      <c r="A6" s="4" t="inlineStr">
        <is>
          <t>Use of estimates</t>
        </is>
      </c>
      <c r="B6" s="4" t="inlineStr">
        <is>
          <t>Use of estimates Preparing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allowance
for doubtful accounts, impairment of long-lived assets and valuation allowance for deferred tax asse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t>
        </is>
      </c>
    </row>
    <row r="7">
      <c r="A7" s="4" t="inlineStr">
        <is>
          <t>Cash and cash equivalents</t>
        </is>
      </c>
      <c r="B7" s="4" t="inlineStr">
        <is>
          <t>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within the Hong Kong.</t>
        </is>
      </c>
    </row>
    <row r="8">
      <c r="A8" s="4" t="inlineStr">
        <is>
          <t>Loans receivable</t>
        </is>
      </c>
      <c r="B8" s="4" t="inlineStr">
        <is>
          <t>Loans receivable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As of
May 31, 2021 and August 31, 2020, the Company has nil loans receivable.</t>
        </is>
      </c>
    </row>
    <row r="9">
      <c r="A9" s="4" t="inlineStr">
        <is>
          <t>Provision for loan losses</t>
        </is>
      </c>
      <c r="B9" s="4" t="inlineStr">
        <is>
          <t>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t>
        </is>
      </c>
    </row>
    <row r="10">
      <c r="A10" s="4" t="inlineStr">
        <is>
          <t>Interest and fee receivables</t>
        </is>
      </c>
      <c r="B10" s="4" t="inlineStr">
        <is>
          <t>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The further extension of loan past due status is subject to management final approval and on case by case
basi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t>
        </is>
      </c>
    </row>
    <row r="11">
      <c r="A11" s="4" t="inlineStr">
        <is>
          <t>Accounts receivable</t>
        </is>
      </c>
      <c r="B11" s="4" t="inlineStr">
        <is>
          <t>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90 days after customers received the purchased services. For the three and nine months
ended May 31, 2021 and 2020, no allowance for doubtful accounts has been made. There was no accounts receivable as of May 31, 2021 and
August 31, 2020.</t>
        </is>
      </c>
    </row>
    <row r="12">
      <c r="A12" s="4" t="inlineStr">
        <is>
          <t>Impairment of long-lived assets</t>
        </is>
      </c>
      <c r="B12" s="4" t="inlineStr">
        <is>
          <t>Impairment of long-lived assets The Company evaluates long lived assets
for impairment at least annually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May 31, 2021 and August 31, 2020, management
believes there was no impairment of long-lived assets.</t>
        </is>
      </c>
    </row>
    <row r="13">
      <c r="A13" s="4" t="inlineStr">
        <is>
          <t>Non-marketable equity securities without readily determinable fair values</t>
        </is>
      </c>
      <c r="B13" s="4" t="inlineStr">
        <is>
          <t>Non-marketable equity securities without readily determinable
fair values The Company’s non-marketable
equity securities without determinable fair value represent investments in privately held companies with no readily determinable fair
value. The Company adopted ASU 2016-01 and elected to record these investments at cost, less impairment, adjusted for subsequent observable
price changes. The Company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Company estimates the fair value of the investment and writes down the investment to its fair value, taking the corresponding charge
to the condensed consolidated statements of comprehensive loss.</t>
        </is>
      </c>
    </row>
    <row r="14">
      <c r="A14" s="4" t="inlineStr">
        <is>
          <t>Revenue recognition</t>
        </is>
      </c>
      <c r="B14" s="4" t="inlineStr">
        <is>
          <t>Revenue recognition Pursuant to the guidance of ASC Topic
606,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following table presents the Company’s
revenues disaggregated by revenue sources.
Three months ended Nine
months ended
2021 2020 2021 2020
(unaudited) (unaudited) (unaudited) (unaudited)
Money lending $ - $ - $ - $ -
Property agency services - - - -
Mortgage referral services 36,476 - 120,260 10,096
$ 36,476 $ - $ 120,260 $ 10,096
Three months ended Nine months ended
2021 2020 2021 2020
(unaudited) (unaudited) (unaudited) (unaudited)
Revenue recognized over time $ - $ - $ - $ -
Revenue recognized at a point in time 36,476 - 120,260 10,096
$ 36,476 $ - $ 120,260 $ 10,096 Primary sources of the Company’s
revenues are as follows:
(a) Money lending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b) Property agency services The Company’s entitlement to agency
fee income includes an element of consideration that is variable or contingent on the outcome of future events. Actual agency fee income
to be received is dependent upon, among others, the completion of transaction between buyers and sellers, price concession based on customary
industry practice and payment plans chosen by the buyers. The Company is required to estimate
the amount of consideration to which it will be entitled from the provision of property agency services. The estimated amount of variable
consideration will be included in the transaction price only to the extent that it is highly probable taking into consideration of the
risk of fallen through and price concession based on customary industry practice, that a significant reversal in the amount of cumulative
revenue recognized will not occur when the uncertainty associated with the variable consideration is subsequently resolved.
(c) Mortgage referral services Referral fee is recognized as referral
services are provided to the customer. The Company records a contract asset
when it has a right to payment from a customer that is conditioned on events other than the passage of time. The Company also records
a contract liability when customers prepay but the Company has not yet satisfied its performance obligation. For all the periods presented,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he Company did not have any material unsatisfied performance
obligations, contract assets or liabilities as of May 31, 2021 and August 31, 2020. Revenue is recognized when the performance obligation
is fulfilled and the payment from customers is not contingent on a future event. During all the periods presented, all
of the Company’s revenues are derived in Hong Kong.</t>
        </is>
      </c>
    </row>
    <row r="15">
      <c r="A15" s="4" t="inlineStr">
        <is>
          <t>Leases</t>
        </is>
      </c>
      <c r="B15" s="4" t="inlineStr">
        <is>
          <t>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t>
        </is>
      </c>
    </row>
    <row r="16">
      <c r="A16" s="4" t="inlineStr">
        <is>
          <t>Income taxes</t>
        </is>
      </c>
      <c r="B16" s="4" t="inlineStr">
        <is>
          <t>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t>
        </is>
      </c>
    </row>
    <row r="17">
      <c r="A17" s="4" t="inlineStr">
        <is>
          <t>Foreign currency translation</t>
        </is>
      </c>
      <c r="B17" s="4" t="inlineStr">
        <is>
          <t>Foreign currency translation The Company’s reporting currency
is the United States dollars (“U.S. dollars”). The financial records of the Company and its subsidiaries in Hong Kong are
maintained in Hong Kong dollars (“HKD”), which is the functional currency of the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During the periods presented, HKD is
pegged to the U.S. dollar within a narrow range.</t>
        </is>
      </c>
    </row>
    <row r="18">
      <c r="A18" s="4" t="inlineStr">
        <is>
          <t>Fair value of financial instruments</t>
        </is>
      </c>
      <c r="B18" s="4" t="inlineStr">
        <is>
          <t>Fair value of financial
instruments The carrying value of the Company’s
financial instruments (excluding non-current bank borrowings and obligation under finance lease): cash, short-term bank borrowings, other
loan, balances with a director and holding company and other payables approximate their fair values because of the short-term nature of
these financial instruments. Management believes, based on the current
market prices or interest rates for similar debt instruments, the fair value of the Company’s non-current bank borrowings and obligation
under finance lease approximates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9">
      <c r="A19" s="4" t="inlineStr">
        <is>
          <t>Net loss per share</t>
        </is>
      </c>
      <c r="B19" s="4" t="inlineStr">
        <is>
          <t>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 following table presents
a reconciliation of basic and diluted net loss per share:
Three months ended Nine months ended
2021 2020 2021 2020
Net loss $ (40,345 ) $ (63,418 ) $ (139,311 ) $ (167,723 )
Weighted average number of common shares outstanding - Basic and diluted 6,692,182 6,692,182 6,692,182 6,692,182
Net loss per share - Basic and diluted $ (0.01 ) $ (0.01 ) $ (0.02 ) $ (0.03 )</t>
        </is>
      </c>
    </row>
    <row r="20">
      <c r="A20" s="4" t="inlineStr">
        <is>
          <t>Related parties</t>
        </is>
      </c>
      <c r="B20"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1">
      <c r="A21" s="4" t="inlineStr">
        <is>
          <t>Recent accounting pronouncements</t>
        </is>
      </c>
      <c r="B21" s="4" t="inlineStr">
        <is>
          <t>Recent accounting pronouncements Recently Adopted Accounting Standards In August 2018, the FASB issued ASU
2018-13 Fair Value Measurement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new standard is effective for the Company on September 1, 2020 and the new standard did not have a material impact on the
condensed consolidated financial statements. Accounting Pronouncements Issued
But Not Yet Adopted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smaller reporting companies” for fiscal year beginning after December 15, 2022. The Company
is currently evaluating the impact of this new standard on its condensed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Except for the above-mentioned pronouncements,
there are no new recent issued accounting standards that will have material impact on the condensed consolidated financial position, statements
of operations and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9 Months Ended</t>
        </is>
      </c>
    </row>
    <row r="2">
      <c r="B2" s="2" t="inlineStr">
        <is>
          <t>May 31, 2021</t>
        </is>
      </c>
    </row>
    <row r="3">
      <c r="A3" s="3" t="inlineStr">
        <is>
          <t>Accounting Policies [Abstract]</t>
        </is>
      </c>
    </row>
    <row r="4">
      <c r="A4" s="4" t="inlineStr">
        <is>
          <t>Schedule of revenues disaggregated by revenue sources</t>
        </is>
      </c>
      <c r="B4" s="4" t="inlineStr">
        <is>
          <t xml:space="preserve">Three months ended Nine
months ended
2021 2020 2021 2020
(unaudited) (unaudited) (unaudited) (unaudited)
Money lending $ - $ - $ - $ -
Property agency services - - - -
Mortgage referral services 36,476 - 120,260 10,096
$ 36,476 $ - $ 120,260 $ 10,096
Three months ended Nine months ended
2021 2020 2021 2020
(unaudited) (unaudited) (unaudited) (unaudited)
Revenue recognized over time $ - $ - $ - $ -
Revenue recognized at a point in time 36,476 - 120,260 10,096
$ 36,476 $ - $ 120,260 $ 10,096 </t>
        </is>
      </c>
    </row>
    <row r="5">
      <c r="A5" s="4" t="inlineStr">
        <is>
          <t>Schedule of net income/loss per share earnings per share</t>
        </is>
      </c>
      <c r="B5" s="4" t="inlineStr">
        <is>
          <t>Three months ended Nine months ended
2021 2020 2021 2020
Net loss $ (40,345 ) $ (63,418 ) $ (139,311 ) $ (167,723 )
Weighted average number of common shares outstanding - Basic and diluted 6,692,182 6,692,182 6,692,182 6,692,182
Net loss per share - Basic and diluted $ (0.01 ) $ (0.01 ) $ (0.02 ) $ (0.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 USD ($)</t>
        </is>
      </c>
      <c r="B1" s="2" t="inlineStr">
        <is>
          <t>May 31, 2021</t>
        </is>
      </c>
      <c r="C1" s="2" t="inlineStr">
        <is>
          <t>Aug. 31, 2020</t>
        </is>
      </c>
    </row>
    <row r="2">
      <c r="A2" s="3" t="inlineStr">
        <is>
          <t>CURRENT ASSETS</t>
        </is>
      </c>
    </row>
    <row r="3">
      <c r="A3" s="4" t="inlineStr">
        <is>
          <t>Cash</t>
        </is>
      </c>
      <c r="B3" s="6" t="n">
        <v>4711</v>
      </c>
      <c r="C3" s="6" t="n">
        <v>2580</v>
      </c>
    </row>
    <row r="4">
      <c r="A4" s="4" t="inlineStr">
        <is>
          <t>Accounts receivable</t>
        </is>
      </c>
      <c r="C4" s="4" t="inlineStr">
        <is>
          <t xml:space="preserve"> </t>
        </is>
      </c>
    </row>
    <row r="5">
      <c r="A5" s="4" t="inlineStr">
        <is>
          <t>Tax recoverable</t>
        </is>
      </c>
      <c r="B5" s="5" t="n">
        <v>2975</v>
      </c>
      <c r="C5" s="4" t="inlineStr">
        <is>
          <t xml:space="preserve"> </t>
        </is>
      </c>
    </row>
    <row r="6">
      <c r="A6" s="4" t="inlineStr">
        <is>
          <t>Prepaid expenses, deposits and other current assets</t>
        </is>
      </c>
      <c r="B6" s="5" t="n">
        <v>302</v>
      </c>
      <c r="C6" s="5" t="n">
        <v>302</v>
      </c>
    </row>
    <row r="7">
      <c r="A7" s="4" t="inlineStr">
        <is>
          <t>TOTAL CURRENT ASSETS</t>
        </is>
      </c>
      <c r="B7" s="5" t="n">
        <v>7988</v>
      </c>
      <c r="C7" s="5" t="n">
        <v>2882</v>
      </c>
    </row>
    <row r="8">
      <c r="A8" s="3" t="inlineStr">
        <is>
          <t>NON-CURRENT ASSETS</t>
        </is>
      </c>
    </row>
    <row r="9">
      <c r="A9" s="4" t="inlineStr">
        <is>
          <t>Non-marketable equity securities</t>
        </is>
      </c>
      <c r="B9" s="5" t="n">
        <v>1</v>
      </c>
    </row>
    <row r="10">
      <c r="A10" s="4" t="inlineStr">
        <is>
          <t>TOTAL ASSETS</t>
        </is>
      </c>
      <c r="B10" s="5" t="n">
        <v>7989</v>
      </c>
      <c r="C10" s="5" t="n">
        <v>2882</v>
      </c>
    </row>
    <row r="11">
      <c r="A11" s="3" t="inlineStr">
        <is>
          <t>CURRENT LIABILITIES</t>
        </is>
      </c>
    </row>
    <row r="12">
      <c r="A12" s="4" t="inlineStr">
        <is>
          <t>Accounts payable, other payables and accrued liabilities</t>
        </is>
      </c>
      <c r="B12" s="5" t="n">
        <v>20123</v>
      </c>
      <c r="C12" s="5" t="n">
        <v>16573</v>
      </c>
    </row>
    <row r="13">
      <c r="A13" s="4" t="inlineStr">
        <is>
          <t>Tax payable</t>
        </is>
      </c>
      <c r="B13" s="4" t="inlineStr">
        <is>
          <t xml:space="preserve"> </t>
        </is>
      </c>
      <c r="C13" s="5" t="n">
        <v>382</v>
      </c>
    </row>
    <row r="14">
      <c r="A14" s="4" t="inlineStr">
        <is>
          <t>Amount due to a related company</t>
        </is>
      </c>
      <c r="B14" s="5" t="n">
        <v>131031</v>
      </c>
      <c r="C14" s="5" t="n">
        <v>56317</v>
      </c>
    </row>
    <row r="15">
      <c r="A15" s="4" t="inlineStr">
        <is>
          <t>Amount due to a shareholder</t>
        </is>
      </c>
      <c r="B15" s="5" t="n">
        <v>240332</v>
      </c>
      <c r="C15" s="5" t="n">
        <v>173796</v>
      </c>
    </row>
    <row r="16">
      <c r="A16" s="4" t="inlineStr">
        <is>
          <t>Total liabilities</t>
        </is>
      </c>
      <c r="B16" s="5" t="n">
        <v>391486</v>
      </c>
      <c r="C16" s="5" t="n">
        <v>247068</v>
      </c>
    </row>
    <row r="17">
      <c r="A17" s="4" t="inlineStr">
        <is>
          <t>COMMITMENTS AND CONTINGENCIES</t>
        </is>
      </c>
      <c r="B17" s="4" t="inlineStr">
        <is>
          <t xml:space="preserve"> </t>
        </is>
      </c>
      <c r="C17" s="4" t="inlineStr">
        <is>
          <t xml:space="preserve"> </t>
        </is>
      </c>
    </row>
    <row r="18">
      <c r="A18" s="3" t="inlineStr">
        <is>
          <t>STOCKHOLDERS’ DEFICIT</t>
        </is>
      </c>
    </row>
    <row r="19">
      <c r="A19" s="4" t="inlineStr">
        <is>
          <t>Common stock, $0.001 par value 75,000,000 shares authorized; 6,692,182 shares issued and outstanding as of May 31, 2021 and August 31, 2020</t>
        </is>
      </c>
      <c r="B19" s="5" t="n">
        <v>6692</v>
      </c>
      <c r="C19" s="5" t="n">
        <v>6692</v>
      </c>
    </row>
    <row r="20">
      <c r="A20" s="4" t="inlineStr">
        <is>
          <t>Additional paid-in capital</t>
        </is>
      </c>
      <c r="B20" s="5" t="n">
        <v>444590</v>
      </c>
      <c r="C20" s="5" t="n">
        <v>444590</v>
      </c>
    </row>
    <row r="21">
      <c r="A21" s="4" t="inlineStr">
        <is>
          <t>Accumulated deficit</t>
        </is>
      </c>
      <c r="B21" s="5" t="n">
        <v>-834779</v>
      </c>
      <c r="C21" s="5" t="n">
        <v>-695468</v>
      </c>
    </row>
    <row r="22">
      <c r="A22" s="4" t="inlineStr">
        <is>
          <t>TOTAL STOCKHOLDERS’ DEFICIT</t>
        </is>
      </c>
      <c r="B22" s="5" t="n">
        <v>-383497</v>
      </c>
      <c r="C22" s="5" t="n">
        <v>-244186</v>
      </c>
    </row>
    <row r="23">
      <c r="A23" s="4" t="inlineStr">
        <is>
          <t>TOTAL LIABILITIES AND STOCKHOLDERS’ DEFICIT</t>
        </is>
      </c>
      <c r="B23" s="6" t="n">
        <v>7989</v>
      </c>
      <c r="C23" s="6" t="n">
        <v>28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Other Payables and Accrued Liabilities (Tables)</t>
        </is>
      </c>
      <c r="B1" s="2" t="inlineStr">
        <is>
          <t>9 Months Ended</t>
        </is>
      </c>
    </row>
    <row r="2">
      <c r="B2" s="2" t="inlineStr">
        <is>
          <t>May 31, 2021</t>
        </is>
      </c>
    </row>
    <row r="3">
      <c r="A3" s="3" t="inlineStr">
        <is>
          <t>Payables and Accruals [Abstract]</t>
        </is>
      </c>
    </row>
    <row r="4">
      <c r="A4" s="4" t="inlineStr">
        <is>
          <t>Schedule of accounts payable and accrued expenses</t>
        </is>
      </c>
      <c r="B4" s="4" t="inlineStr">
        <is>
          <t xml:space="preserve">May 31, August 31,
Accounts payable $ 7,481 $ 2,371
Accrued expenses 12,642 14,202
$ 20,123 $ 16,57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es, Deferred Tax Assets (Tables)</t>
        </is>
      </c>
      <c r="B1" s="2" t="inlineStr">
        <is>
          <t>9 Months Ended</t>
        </is>
      </c>
    </row>
    <row r="2">
      <c r="B2" s="2" t="inlineStr">
        <is>
          <t>May 31, 2021</t>
        </is>
      </c>
    </row>
    <row r="3">
      <c r="A3" s="3" t="inlineStr">
        <is>
          <t>Income Tax Disclosure [Abstract]</t>
        </is>
      </c>
    </row>
    <row r="4">
      <c r="A4" s="4" t="inlineStr">
        <is>
          <t>Schedule of provision for income tax expenses</t>
        </is>
      </c>
      <c r="B4" s="4" t="inlineStr">
        <is>
          <t xml:space="preserve">Three months ended Nine months ended
2021 2020 2021 2020
Income tax credit – Hong Kong $ (402 ) $ - $ - $ -
Deferred income tax benefit - - - -
Income tax credit $ (402 ) $ - $ - $ - </t>
        </is>
      </c>
    </row>
    <row r="5">
      <c r="A5" s="4" t="inlineStr">
        <is>
          <t>Schedule income taxes determined at the statutory income tax rate</t>
        </is>
      </c>
      <c r="B5" s="4" t="inlineStr">
        <is>
          <t xml:space="preserve">Three months ended Nine months ended
2021 2020 2021 2020
Loss before provision for income taxes $ (40,747 ) $ (63,418 ) $ (139,311 ) $ (167,723 )
Statutory income tax rate 21 % 21 % 21 % 21 %
Income tax credit computed at statutory income tax rate (8,557 ) (13,318 ) (29,255 ) (35,222 )
Reconciling items:
Rate differential in different tax jurisdictions 1,044 2,854 2,977 7,548
Non-deductible expenses/ taxable income 5,359 11,603 24,526 28,813
Tax effect of utilization of tax losses - (1,139 ) - (1,139 )
Valuation allowance 1,752 - 1,752 -
Income tax credit $ (402 ) $ - $ - $ - </t>
        </is>
      </c>
    </row>
    <row r="6">
      <c r="A6" s="4" t="inlineStr">
        <is>
          <t>Schedule of deferred tax assets</t>
        </is>
      </c>
      <c r="B6" s="4" t="inlineStr">
        <is>
          <t xml:space="preserve">May 31, August 31,
Deferred tax assets
Tax loss $ 100,153 $ 98,401
Valuation allowance (100,153 ) (98,401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lances with Related Parties (Tables)</t>
        </is>
      </c>
      <c r="B1" s="2" t="inlineStr">
        <is>
          <t>9 Months Ended</t>
        </is>
      </c>
    </row>
    <row r="2">
      <c r="B2" s="2" t="inlineStr">
        <is>
          <t>May 31, 2021</t>
        </is>
      </c>
    </row>
    <row r="3">
      <c r="A3" s="3" t="inlineStr">
        <is>
          <t>Related Party Transactions [Abstract]</t>
        </is>
      </c>
    </row>
    <row r="4">
      <c r="A4" s="4" t="inlineStr">
        <is>
          <t>Schedule of related party transactions</t>
        </is>
      </c>
      <c r="B4" s="4" t="inlineStr">
        <is>
          <t xml:space="preserve">Note May 31, August 31,
Amount due to a shareholder
Ace Vantage Investments Limited (c) $ 240,332 $ 173,796
Amount due to a related company
Century Crown Investments Limited
- Other payable 77,031 56,317
- Rental payable (b) 54,000 -
(a)(c) $ 131,031 $ 56,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May 31, 2021</t>
        </is>
      </c>
    </row>
    <row r="3">
      <c r="A3" s="3" t="inlineStr">
        <is>
          <t>Segment Reporting [Abstract]</t>
        </is>
      </c>
    </row>
    <row r="4">
      <c r="A4" s="4" t="inlineStr">
        <is>
          <t>Schedule of segment reporting information by segment</t>
        </is>
      </c>
      <c r="B4" s="4" t="inlineStr">
        <is>
          <t>Money Property Mortgage Corporate Consolidated
Revenue $ - $ - $ 36,476 $ - $ 36,476
Cost of revenue - - (33,113 ) - (33,113 )
Gross profit - - 3,363 - 3,363
General and administrative expense (12,019 ) - (14,549 ) (17,542 ) (44,110 )
Loss from operations (12,019 ) - (11,186 ) (17,542 ) (40,747 )
Other income - - - - -
Loss before income tax (12,019 ) - (11,186 ) (17,542 ) (40,747 )
Income tax - - 402 - 402
Net loss $ (12,019 ) $ - $ (10,784 ) $ (17,542 ) $ (40,345 )
Money Property Mortgage Corporate Consolidated
Revenue $ - $ - $ - $ - $ -
Cost of revenue - - - - -
Gross profit - - - - -
General and administrative expense (61,782 ) - (1,380 ) (256 ) (63,418 )
Loss from operations (61,782 ) - (1,380 ) (256 ) (63,418 )
Other income - - - - -
Loss before income tax (61,782 ) - (1,380 ) (256 ) (63,418 )
Income tax - - - - -
Net loss $ (61,782 ) $ - $ (1,380 ) $ (256 ) $ (63,418 )
Money Property Mortgage services Corporate Consolidated
Revenue $ - $ - $ 120,260 $ - $ 120,260
Cost of revenue - - (113,867 ) - (113,867 )
Gross profit - - 6,393 - 6,393
General and administrative expense (56,419 ) - (17,010 ) (73,240 ) (146,669 )
Loss from operations (56,419 ) - (10,617 ) (73,240 ) (140,276 )
Other income - - - 965 965
Loss before income tax (56,419 ) - (10,617 ) (72,275 ) (139,311 )
Income tax - - - - -
Net loss $ (56,419 ) $ - $ (10,617 ) $ (72,275 ) $ (139,311 )
Total assets
As of May 31, 2021 $ 177 $ - $ 7,509 $ 303 $ 7,989
As of August 31, 2020 $ 55 $ 2,496 $ 29 $ 302 $ 2,882
Money Property Mortgage Corporate Consolidated
Revenue $ - $ - $ 10,096 $ - $ 10,096
Cost of revenue - - - - -
Gross profit - - 10,096 - 10,096
General and administrative expense (125,117 ) - (3,196 ) (63,096 ) (191,409 )
Loss from operations (125,117 ) - 6,900 (63,096 ) (181,313 )
Other income 1,282 - - 12,308 13,590
Loss before income tax (123,835 ) - 6,900 (50,788 ) (167,723 )
Income tax - - - - -
Net loss $ (123,835 ) $ - $ 6,900 $ (50,788 ) $ (167,7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62" customWidth="1" min="1" max="1"/>
    <col width="20" customWidth="1" min="2" max="2"/>
    <col width="20" customWidth="1" min="3" max="3"/>
    <col width="14" customWidth="1" min="4" max="4"/>
    <col width="26" customWidth="1" min="5" max="5"/>
    <col width="27" customWidth="1" min="6" max="6"/>
    <col width="27" customWidth="1" min="7" max="7"/>
    <col width="27" customWidth="1" min="8" max="8"/>
    <col width="29" customWidth="1" min="9" max="9"/>
    <col width="80" customWidth="1" min="10" max="10"/>
    <col width="27" customWidth="1" min="11" max="11"/>
    <col width="27" customWidth="1" min="12" max="12"/>
    <col width="26" customWidth="1" min="13" max="13"/>
    <col width="20" customWidth="1" min="14" max="14"/>
    <col width="23" customWidth="1" min="15" max="15"/>
    <col width="21" customWidth="1" min="16" max="16"/>
    <col width="27" customWidth="1" min="17" max="17"/>
  </cols>
  <sheetData>
    <row r="1">
      <c r="A1" s="1" t="inlineStr">
        <is>
          <t>Title, Organization and Reorganization (Details)</t>
        </is>
      </c>
      <c r="B1" s="2" t="inlineStr">
        <is>
          <t>May 05, 2021USD ($)</t>
        </is>
      </c>
      <c r="C1" s="2" t="inlineStr">
        <is>
          <t>May 05, 2021HKD ($)</t>
        </is>
      </c>
      <c r="D1" s="2" t="inlineStr">
        <is>
          <t>Mar. 29, 2019</t>
        </is>
      </c>
      <c r="E1" s="2" t="inlineStr">
        <is>
          <t>May 02, 2017HKD ($)shares</t>
        </is>
      </c>
      <c r="F1" s="2" t="inlineStr">
        <is>
          <t>Dec. 18, 2013HKD ($)shares</t>
        </is>
      </c>
      <c r="G1" s="2" t="inlineStr">
        <is>
          <t>Dec. 29, 2011HKD ($)shares</t>
        </is>
      </c>
      <c r="H1" s="2" t="inlineStr">
        <is>
          <t>Dec. 21, 2011HKD ($)shares</t>
        </is>
      </c>
      <c r="I1" s="2" t="inlineStr">
        <is>
          <t>May 20, 2021$ / sharesshares</t>
        </is>
      </c>
      <c r="J1" s="2" t="inlineStr">
        <is>
          <t>Jun. 30, 2020shares</t>
        </is>
      </c>
      <c r="K1" s="2" t="inlineStr">
        <is>
          <t>Mar. 20, 2019USD ($)shares</t>
        </is>
      </c>
      <c r="L1" s="2" t="inlineStr">
        <is>
          <t>Mar. 20, 2019HKD ($)shares</t>
        </is>
      </c>
      <c r="M1" s="2" t="inlineStr">
        <is>
          <t>May 31, 2021HKD ($)shares</t>
        </is>
      </c>
      <c r="N1" s="2" t="inlineStr">
        <is>
          <t>Jun. 08, 2021shares</t>
        </is>
      </c>
      <c r="O1" s="2" t="inlineStr">
        <is>
          <t>May 31, 2021$ / shares</t>
        </is>
      </c>
      <c r="P1" s="2" t="inlineStr">
        <is>
          <t>Apr. 02, 2020USD ($)</t>
        </is>
      </c>
      <c r="Q1" s="2" t="inlineStr">
        <is>
          <t>Mar. 20, 2019HKD ($)shares</t>
        </is>
      </c>
    </row>
    <row r="2">
      <c r="A2" s="3" t="inlineStr">
        <is>
          <t>Title, Organization and Reorganization (Details) [Line Items]</t>
        </is>
      </c>
    </row>
    <row r="3">
      <c r="A3" s="4" t="inlineStr">
        <is>
          <t>Principle consideration | $</t>
        </is>
      </c>
      <c r="P3" s="6" t="n">
        <v>4686272</v>
      </c>
    </row>
    <row r="4">
      <c r="A4" s="4" t="inlineStr">
        <is>
          <t>Sale of shares</t>
        </is>
      </c>
      <c r="M4" s="5" t="n">
        <v>1874508</v>
      </c>
    </row>
    <row r="5">
      <c r="A5" s="4" t="inlineStr">
        <is>
          <t>Issuance of price per share | $ / shares</t>
        </is>
      </c>
      <c r="I5" s="9" t="n">
        <v>21.5</v>
      </c>
      <c r="O5" s="9" t="n">
        <v>2.5</v>
      </c>
    </row>
    <row r="6">
      <c r="A6" s="4" t="inlineStr">
        <is>
          <t>Description of agreement transaction</t>
        </is>
      </c>
      <c r="J6" s="4" t="inlineStr">
        <is>
          <t>(i) the consideration of the Transaction from $4,686,272 to $10,295,455; and (ii) the number of Consideration Shares from 1,874,508 shares to 4,118,182 shares. The effect of the issuance is that the Vendor will hold approximately 61.54% of the issued and outstanding shares of common stock of the Company</t>
        </is>
      </c>
    </row>
    <row r="7">
      <c r="A7" s="4" t="inlineStr">
        <is>
          <t>Ordinary shares</t>
        </is>
      </c>
      <c r="F7" s="5" t="n">
        <v>10000</v>
      </c>
      <c r="G7" s="5" t="n">
        <v>1</v>
      </c>
      <c r="J7" s="5" t="n">
        <v>4118182</v>
      </c>
      <c r="M7" s="5" t="n">
        <v>1</v>
      </c>
    </row>
    <row r="8">
      <c r="A8" s="4" t="inlineStr">
        <is>
          <t>Percentage of shareholders</t>
        </is>
      </c>
      <c r="B8" s="4" t="inlineStr">
        <is>
          <t>10.00%</t>
        </is>
      </c>
      <c r="C8" s="4" t="inlineStr">
        <is>
          <t>10.00%</t>
        </is>
      </c>
      <c r="D8" s="4" t="inlineStr">
        <is>
          <t>100.00%</t>
        </is>
      </c>
      <c r="I8" s="4" t="inlineStr">
        <is>
          <t>10.00%</t>
        </is>
      </c>
      <c r="J8" s="4" t="inlineStr">
        <is>
          <t>61.54%</t>
        </is>
      </c>
    </row>
    <row r="9">
      <c r="A9" s="4" t="inlineStr">
        <is>
          <t>Issuance of shares</t>
        </is>
      </c>
      <c r="I9" s="5" t="n">
        <v>930233</v>
      </c>
      <c r="N9" s="5" t="n">
        <v>930233</v>
      </c>
    </row>
    <row r="10">
      <c r="A10" s="4" t="inlineStr">
        <is>
          <t>Contributes value | $</t>
        </is>
      </c>
      <c r="C10" s="6" t="n">
        <v>10</v>
      </c>
    </row>
    <row r="11">
      <c r="A11" s="4" t="inlineStr">
        <is>
          <t>Ordinary share value | $</t>
        </is>
      </c>
      <c r="F11" s="6" t="n">
        <v>1</v>
      </c>
      <c r="G11" s="6" t="n">
        <v>1</v>
      </c>
    </row>
    <row r="12">
      <c r="A12" s="4" t="inlineStr">
        <is>
          <t>Total cash consideration</t>
        </is>
      </c>
      <c r="K12" s="6" t="n">
        <v>-450000</v>
      </c>
      <c r="L12" s="8" t="n">
        <v>3509999.65</v>
      </c>
    </row>
    <row r="13">
      <c r="A13" s="4" t="inlineStr">
        <is>
          <t>Total share capital</t>
        </is>
      </c>
      <c r="K13" s="5" t="n">
        <v>10000000</v>
      </c>
      <c r="Q13" s="5" t="n">
        <v>10000000</v>
      </c>
    </row>
    <row r="14">
      <c r="A14" s="4" t="inlineStr">
        <is>
          <t>Total share capital value</t>
        </is>
      </c>
      <c r="K14" s="6" t="n">
        <v>450000</v>
      </c>
      <c r="Q14" s="8" t="n">
        <v>3510000.65</v>
      </c>
    </row>
    <row r="15">
      <c r="A15" s="4" t="inlineStr">
        <is>
          <t>Percentage of Ace vantage</t>
        </is>
      </c>
      <c r="D15" s="4" t="inlineStr">
        <is>
          <t>100.00%</t>
        </is>
      </c>
      <c r="F15" s="4" t="inlineStr">
        <is>
          <t>100.00%</t>
        </is>
      </c>
      <c r="O15" s="4" t="inlineStr">
        <is>
          <t>100.00%</t>
        </is>
      </c>
    </row>
    <row r="16">
      <c r="A16" s="4" t="inlineStr">
        <is>
          <t>JTI [Member]</t>
        </is>
      </c>
    </row>
    <row r="17">
      <c r="A17" s="3" t="inlineStr">
        <is>
          <t>Title, Organization and Reorganization (Details) [Line Items]</t>
        </is>
      </c>
    </row>
    <row r="18">
      <c r="A18" s="4" t="inlineStr">
        <is>
          <t>Ordinary shares</t>
        </is>
      </c>
      <c r="K18" s="5" t="n">
        <v>9999999</v>
      </c>
      <c r="L18" s="5" t="n">
        <v>9999999</v>
      </c>
    </row>
    <row r="19">
      <c r="A19" s="4" t="inlineStr">
        <is>
          <t>Percentage of shareholders</t>
        </is>
      </c>
      <c r="D19" s="4" t="inlineStr">
        <is>
          <t>100.00%</t>
        </is>
      </c>
    </row>
    <row r="20">
      <c r="A20" s="4" t="inlineStr">
        <is>
          <t>Contributes value | $</t>
        </is>
      </c>
      <c r="B20" s="6" t="n">
        <v>1</v>
      </c>
    </row>
    <row r="21">
      <c r="A21" s="4" t="inlineStr">
        <is>
          <t>JP [Member]</t>
        </is>
      </c>
    </row>
    <row r="22">
      <c r="A22" s="3" t="inlineStr">
        <is>
          <t>Title, Organization and Reorganization (Details) [Line Items]</t>
        </is>
      </c>
    </row>
    <row r="23">
      <c r="A23" s="4" t="inlineStr">
        <is>
          <t>Ordinary shares</t>
        </is>
      </c>
      <c r="H23" s="5" t="n">
        <v>1</v>
      </c>
    </row>
    <row r="24">
      <c r="A24" s="4" t="inlineStr">
        <is>
          <t>Percentage of shareholders</t>
        </is>
      </c>
      <c r="D24" s="4" t="inlineStr">
        <is>
          <t>100.00%</t>
        </is>
      </c>
    </row>
    <row r="25">
      <c r="A25" s="4" t="inlineStr">
        <is>
          <t>Ordinary share value | $</t>
        </is>
      </c>
      <c r="H25" s="6" t="n">
        <v>1</v>
      </c>
    </row>
    <row r="26">
      <c r="A26" s="4" t="inlineStr">
        <is>
          <t>JA [Member]</t>
        </is>
      </c>
    </row>
    <row r="27">
      <c r="A27" s="3" t="inlineStr">
        <is>
          <t>Title, Organization and Reorganization (Details) [Line Items]</t>
        </is>
      </c>
    </row>
    <row r="28">
      <c r="A28" s="4" t="inlineStr">
        <is>
          <t>Ordinary shares</t>
        </is>
      </c>
      <c r="E28" s="5" t="n">
        <v>1</v>
      </c>
    </row>
    <row r="29">
      <c r="A29" s="4" t="inlineStr">
        <is>
          <t>Percentage of shareholders</t>
        </is>
      </c>
      <c r="D29" s="4" t="inlineStr">
        <is>
          <t>100.00%</t>
        </is>
      </c>
    </row>
    <row r="30">
      <c r="A30" s="4" t="inlineStr">
        <is>
          <t>Ordinary share value | $</t>
        </is>
      </c>
      <c r="E30" s="6" t="n">
        <v>1</v>
      </c>
    </row>
    <row r="31">
      <c r="A31" s="4" t="inlineStr">
        <is>
          <t>SPA [Member]</t>
        </is>
      </c>
    </row>
    <row r="32">
      <c r="A32" s="3" t="inlineStr">
        <is>
          <t>Title, Organization and Reorganization (Details) [Line Items]</t>
        </is>
      </c>
    </row>
    <row r="33">
      <c r="A33" s="4" t="inlineStr">
        <is>
          <t>Issuance of shares</t>
        </is>
      </c>
      <c r="N33" s="5" t="n">
        <v>930233</v>
      </c>
    </row>
    <row r="34">
      <c r="A34" s="4" t="inlineStr">
        <is>
          <t>Transfer of shares</t>
        </is>
      </c>
      <c r="I34" s="4" t="inlineStr">
        <is>
          <t>3 years</t>
        </is>
      </c>
    </row>
    <row r="35">
      <c r="A35" s="4" t="inlineStr">
        <is>
          <t>Mr. Roy Chan [Member]</t>
        </is>
      </c>
    </row>
    <row r="36">
      <c r="A36" s="3" t="inlineStr">
        <is>
          <t>Title, Organization and Reorganization (Details) [Line Items]</t>
        </is>
      </c>
    </row>
    <row r="37">
      <c r="A37" s="4" t="inlineStr">
        <is>
          <t>Ordinary shares</t>
        </is>
      </c>
      <c r="J37" s="5" t="n">
        <v>629350</v>
      </c>
    </row>
    <row r="38">
      <c r="A38" s="4" t="inlineStr">
        <is>
          <t>Percentage of Ace vantage</t>
        </is>
      </c>
      <c r="K38" s="4" t="inlineStr">
        <is>
          <t>50.00%</t>
        </is>
      </c>
      <c r="Q38" s="4" t="inlineStr">
        <is>
          <t>50.00%</t>
        </is>
      </c>
    </row>
    <row r="39">
      <c r="A39" s="4" t="inlineStr">
        <is>
          <t>Mr. Roy Chan [Member]</t>
        </is>
      </c>
    </row>
    <row r="40">
      <c r="A40" s="3" t="inlineStr">
        <is>
          <t>Title, Organization and Reorganization (Details) [Line Items]</t>
        </is>
      </c>
    </row>
    <row r="41">
      <c r="A41" s="4" t="inlineStr">
        <is>
          <t>Percentage of shareholders</t>
        </is>
      </c>
      <c r="J41" s="4" t="inlineStr">
        <is>
          <t>70.94%</t>
        </is>
      </c>
    </row>
    <row r="42">
      <c r="A42" s="4" t="inlineStr">
        <is>
          <t>Ordinary share value | $</t>
        </is>
      </c>
      <c r="M42" s="6" t="n">
        <v>1</v>
      </c>
    </row>
    <row r="43">
      <c r="A43" s="4" t="inlineStr">
        <is>
          <t>Percentage of Ace vantage</t>
        </is>
      </c>
      <c r="K43" s="4" t="inlineStr">
        <is>
          <t>50.00%</t>
        </is>
      </c>
      <c r="Q43"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Summary of Significant Accounting Policies (Details) - USD ($)</t>
        </is>
      </c>
      <c r="B1" s="2" t="inlineStr">
        <is>
          <t>May 31, 2021</t>
        </is>
      </c>
      <c r="C1" s="2" t="inlineStr">
        <is>
          <t>Aug. 31, 2020</t>
        </is>
      </c>
    </row>
    <row r="2">
      <c r="A2" s="3" t="inlineStr">
        <is>
          <t>Accounting Policies [Abstract]</t>
        </is>
      </c>
    </row>
    <row r="3">
      <c r="A3" s="4" t="inlineStr">
        <is>
          <t>Accumulated deficit</t>
        </is>
      </c>
      <c r="B3" s="6" t="n">
        <v>-834779</v>
      </c>
      <c r="C3" s="6" t="n">
        <v>-695468</v>
      </c>
    </row>
    <row r="4">
      <c r="A4" s="4" t="inlineStr">
        <is>
          <t>Working capital deficit</t>
        </is>
      </c>
      <c r="B4" s="6" t="n">
        <v>38349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Details) - Schedule of revenues disaggregated by revenue source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revenues disaggregated by revenue sources [Abstract]</t>
        </is>
      </c>
    </row>
    <row r="4">
      <c r="A4" s="4" t="inlineStr">
        <is>
          <t>Money lending</t>
        </is>
      </c>
      <c r="B4" s="4" t="inlineStr">
        <is>
          <t xml:space="preserve"> </t>
        </is>
      </c>
      <c r="C4" s="4" t="inlineStr">
        <is>
          <t xml:space="preserve"> </t>
        </is>
      </c>
      <c r="D4" s="4" t="inlineStr">
        <is>
          <t xml:space="preserve"> </t>
        </is>
      </c>
      <c r="E4" s="4" t="inlineStr">
        <is>
          <t xml:space="preserve"> </t>
        </is>
      </c>
    </row>
    <row r="5">
      <c r="A5" s="4" t="inlineStr">
        <is>
          <t>Property agency services</t>
        </is>
      </c>
      <c r="B5" s="4" t="inlineStr">
        <is>
          <t xml:space="preserve"> </t>
        </is>
      </c>
      <c r="C5" s="4" t="inlineStr">
        <is>
          <t xml:space="preserve"> </t>
        </is>
      </c>
      <c r="D5" s="4" t="inlineStr">
        <is>
          <t xml:space="preserve"> </t>
        </is>
      </c>
      <c r="E5" s="4" t="inlineStr">
        <is>
          <t xml:space="preserve"> </t>
        </is>
      </c>
    </row>
    <row r="6">
      <c r="A6" s="4" t="inlineStr">
        <is>
          <t>Mortgage referral services</t>
        </is>
      </c>
      <c r="B6" s="5" t="n">
        <v>36476</v>
      </c>
      <c r="C6" s="4" t="inlineStr">
        <is>
          <t xml:space="preserve"> </t>
        </is>
      </c>
      <c r="D6" s="5" t="n">
        <v>120260</v>
      </c>
      <c r="E6" s="5" t="n">
        <v>10096</v>
      </c>
    </row>
    <row r="7">
      <c r="A7" s="4" t="inlineStr">
        <is>
          <t>Total service expenses</t>
        </is>
      </c>
      <c r="B7" s="5" t="n">
        <v>36476</v>
      </c>
      <c r="C7" s="4" t="inlineStr">
        <is>
          <t xml:space="preserve"> </t>
        </is>
      </c>
      <c r="D7" s="5" t="n">
        <v>120260</v>
      </c>
      <c r="E7" s="5" t="n">
        <v>10096</v>
      </c>
    </row>
    <row r="8">
      <c r="A8" s="4" t="inlineStr">
        <is>
          <t>Revenue recognized over time</t>
        </is>
      </c>
      <c r="B8" s="4" t="inlineStr">
        <is>
          <t xml:space="preserve"> </t>
        </is>
      </c>
      <c r="C8" s="4" t="inlineStr">
        <is>
          <t xml:space="preserve"> </t>
        </is>
      </c>
      <c r="D8" s="4" t="inlineStr">
        <is>
          <t xml:space="preserve"> </t>
        </is>
      </c>
      <c r="E8" s="4" t="inlineStr">
        <is>
          <t xml:space="preserve"> </t>
        </is>
      </c>
    </row>
    <row r="9">
      <c r="A9" s="4" t="inlineStr">
        <is>
          <t>Revenue recognized at a point in time</t>
        </is>
      </c>
      <c r="B9" s="5" t="n">
        <v>36476</v>
      </c>
      <c r="C9" s="4" t="inlineStr">
        <is>
          <t xml:space="preserve"> </t>
        </is>
      </c>
      <c r="D9" s="5" t="n">
        <v>120260</v>
      </c>
      <c r="E9" s="5" t="n">
        <v>10096</v>
      </c>
    </row>
    <row r="10">
      <c r="A10" s="4" t="inlineStr">
        <is>
          <t>Total revenue recognized</t>
        </is>
      </c>
      <c r="B10" s="6" t="n">
        <v>36476</v>
      </c>
      <c r="C10" s="4" t="inlineStr">
        <is>
          <t xml:space="preserve"> </t>
        </is>
      </c>
      <c r="D10" s="6" t="n">
        <v>120260</v>
      </c>
      <c r="E10" s="6" t="n">
        <v>100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mmary of Significant Accounting Policies (Details) - Schedule of net income/loss per share earnings per shar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of net income/loss per share earnings per share [Abstract]</t>
        </is>
      </c>
    </row>
    <row r="4">
      <c r="A4" s="4" t="inlineStr">
        <is>
          <t>Net loss</t>
        </is>
      </c>
      <c r="B4" s="6" t="n">
        <v>-40345</v>
      </c>
      <c r="C4" s="6" t="n">
        <v>-63418</v>
      </c>
      <c r="D4" s="6" t="n">
        <v>-139311</v>
      </c>
      <c r="E4" s="6" t="n">
        <v>-167723</v>
      </c>
    </row>
    <row r="5">
      <c r="A5" s="4" t="inlineStr">
        <is>
          <t>Weighted average number of common shares outstanding - Basic and diluted</t>
        </is>
      </c>
      <c r="B5" s="5" t="n">
        <v>6692182</v>
      </c>
      <c r="C5" s="5" t="n">
        <v>6692182</v>
      </c>
      <c r="D5" s="5" t="n">
        <v>6692182</v>
      </c>
      <c r="E5" s="5" t="n">
        <v>6692182</v>
      </c>
    </row>
    <row r="6">
      <c r="A6" s="4" t="inlineStr">
        <is>
          <t>Net loss per share - Basic and diluted</t>
        </is>
      </c>
      <c r="B6" s="8" t="n">
        <v>-0.01</v>
      </c>
      <c r="C6" s="8" t="n">
        <v>-0.01</v>
      </c>
      <c r="D6" s="8" t="n">
        <v>-0.02</v>
      </c>
      <c r="E6" s="8" t="n">
        <v>-0.0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3" customWidth="1" min="2" max="2"/>
    <col width="14" customWidth="1" min="3" max="3"/>
  </cols>
  <sheetData>
    <row r="1">
      <c r="A1" s="1" t="inlineStr">
        <is>
          <t>Prepaid Expenses, Deposits and Other Current Assets (Details) - USD ($)</t>
        </is>
      </c>
      <c r="B1" s="2" t="inlineStr">
        <is>
          <t>May 31, 2021</t>
        </is>
      </c>
      <c r="C1" s="2" t="inlineStr">
        <is>
          <t>Aug. 31, 2020</t>
        </is>
      </c>
    </row>
    <row r="2">
      <c r="A2" s="3" t="inlineStr">
        <is>
          <t>Prepaid Expenses Deposits And Others Current Assets Disclosure [Abstract]</t>
        </is>
      </c>
    </row>
    <row r="3">
      <c r="A3" s="4" t="inlineStr">
        <is>
          <t>Prepaid expenses, deposits and other current assets</t>
        </is>
      </c>
      <c r="B3" s="6" t="n">
        <v>302</v>
      </c>
      <c r="C3" s="6" t="n">
        <v>30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3" customWidth="1" min="3" max="3"/>
  </cols>
  <sheetData>
    <row r="1">
      <c r="A1" s="1" t="inlineStr">
        <is>
          <t>Non-Marketable Equity Securities (Details) - May 05, 2021</t>
        </is>
      </c>
      <c r="B1" s="2" t="inlineStr">
        <is>
          <t>USD ($)</t>
        </is>
      </c>
      <c r="C1" s="2" t="inlineStr">
        <is>
          <t>HKD ($)</t>
        </is>
      </c>
    </row>
    <row r="2">
      <c r="A2" s="3" t="inlineStr">
        <is>
          <t>Non-Marketable Equity Securities (Details) [Line Items]</t>
        </is>
      </c>
    </row>
    <row r="3">
      <c r="A3" s="4" t="inlineStr">
        <is>
          <t>JTI contributed amount</t>
        </is>
      </c>
      <c r="B3" s="6" t="n">
        <v>1</v>
      </c>
    </row>
    <row r="4">
      <c r="A4" s="4" t="inlineStr">
        <is>
          <t>Percentage of shareholdings</t>
        </is>
      </c>
      <c r="B4" s="4" t="inlineStr">
        <is>
          <t>10.00%</t>
        </is>
      </c>
    </row>
    <row r="5">
      <c r="A5" s="4" t="inlineStr">
        <is>
          <t>HK [Member]</t>
        </is>
      </c>
    </row>
    <row r="6">
      <c r="A6" s="3" t="inlineStr">
        <is>
          <t>Non-Marketable Equity Securities (Details) [Line Items]</t>
        </is>
      </c>
    </row>
    <row r="7">
      <c r="A7" s="4" t="inlineStr">
        <is>
          <t>JTI contributed amount</t>
        </is>
      </c>
      <c r="C7" s="6"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densed Consolidated Balance Sheets (Unaudited) (Parentheticals) - $ / shares</t>
        </is>
      </c>
      <c r="B1" s="2" t="inlineStr">
        <is>
          <t>May 31, 2021</t>
        </is>
      </c>
      <c r="C1" s="2" t="inlineStr">
        <is>
          <t>Aug. 31, 2020</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75000000</v>
      </c>
      <c r="C4" s="5" t="n">
        <v>75000000</v>
      </c>
    </row>
    <row r="5">
      <c r="A5" s="4" t="inlineStr">
        <is>
          <t>Common stock, shares issued</t>
        </is>
      </c>
      <c r="B5" s="5" t="n">
        <v>6692182</v>
      </c>
      <c r="C5" s="5" t="n">
        <v>6692182</v>
      </c>
    </row>
    <row r="6">
      <c r="A6" s="4" t="inlineStr">
        <is>
          <t>Common stock, shares outstanding</t>
        </is>
      </c>
      <c r="B6" s="5" t="n">
        <v>6692182</v>
      </c>
      <c r="C6" s="5" t="n">
        <v>66921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counts Payable, Other Payables and Accrued Liabilities (Details) - Schedule of accounts payable and accrued expenses - USD ($)</t>
        </is>
      </c>
      <c r="B1" s="2" t="inlineStr">
        <is>
          <t>May 31, 2021</t>
        </is>
      </c>
      <c r="C1" s="2" t="inlineStr">
        <is>
          <t>Aug. 31, 2020</t>
        </is>
      </c>
    </row>
    <row r="2">
      <c r="A2" s="3" t="inlineStr">
        <is>
          <t>Schedule of accounts payable and accrued expenses [Abstract]</t>
        </is>
      </c>
    </row>
    <row r="3">
      <c r="A3" s="4" t="inlineStr">
        <is>
          <t>Accounts payable</t>
        </is>
      </c>
      <c r="B3" s="6" t="n">
        <v>7481</v>
      </c>
      <c r="C3" s="6" t="n">
        <v>2371</v>
      </c>
    </row>
    <row r="4">
      <c r="A4" s="4" t="inlineStr">
        <is>
          <t>Accrued expenses</t>
        </is>
      </c>
      <c r="B4" s="5" t="n">
        <v>12642</v>
      </c>
      <c r="C4" s="5" t="n">
        <v>14202</v>
      </c>
    </row>
    <row r="5">
      <c r="A5" s="4" t="inlineStr">
        <is>
          <t>Total</t>
        </is>
      </c>
      <c r="B5" s="6" t="n">
        <v>20123</v>
      </c>
      <c r="C5" s="6" t="n">
        <v>165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7" customWidth="1" min="1" max="1"/>
    <col width="14" customWidth="1" min="2" max="2"/>
    <col width="20" customWidth="1" min="3" max="3"/>
    <col width="20" customWidth="1" min="4" max="4"/>
    <col width="20" customWidth="1" min="5" max="5"/>
    <col width="20" customWidth="1" min="6" max="6"/>
    <col width="21" customWidth="1" min="7" max="7"/>
  </cols>
  <sheetData>
    <row r="1">
      <c r="A1" s="1" t="inlineStr">
        <is>
          <t>Income Taxes, Deferred Tax Assets (Details)</t>
        </is>
      </c>
      <c r="B1" s="2" t="inlineStr">
        <is>
          <t>Jan. 01, 2018</t>
        </is>
      </c>
      <c r="C1" s="2" t="inlineStr">
        <is>
          <t>May 31, 2021USD ($)</t>
        </is>
      </c>
      <c r="D1" s="2" t="inlineStr">
        <is>
          <t>May 31, 2021HKD ($)</t>
        </is>
      </c>
      <c r="E1" s="2" t="inlineStr">
        <is>
          <t>May 31, 2020USD ($)</t>
        </is>
      </c>
      <c r="F1" s="2" t="inlineStr">
        <is>
          <t>May 31, 2020HKD ($)</t>
        </is>
      </c>
      <c r="G1" s="2" t="inlineStr">
        <is>
          <t>Aug. 31, 2020USD ($)</t>
        </is>
      </c>
    </row>
    <row r="2">
      <c r="A2" s="4" t="inlineStr">
        <is>
          <t>United States [Member]</t>
        </is>
      </c>
    </row>
    <row r="3">
      <c r="A3" s="3" t="inlineStr">
        <is>
          <t>Income Taxes, Deferred Tax Assets (Details) [Line Items]</t>
        </is>
      </c>
    </row>
    <row r="4">
      <c r="A4" s="4" t="inlineStr">
        <is>
          <t>Corporate income tax rate</t>
        </is>
      </c>
      <c r="B4" s="4" t="inlineStr">
        <is>
          <t>21.00%</t>
        </is>
      </c>
    </row>
    <row r="5">
      <c r="A5" s="4" t="inlineStr">
        <is>
          <t>Hong Kong [Member]</t>
        </is>
      </c>
    </row>
    <row r="6">
      <c r="A6" s="3" t="inlineStr">
        <is>
          <t>Income Taxes, Deferred Tax Assets (Details) [Line Items]</t>
        </is>
      </c>
    </row>
    <row r="7">
      <c r="A7" s="4" t="inlineStr">
        <is>
          <t>Taxation percentage</t>
        </is>
      </c>
      <c r="C7" s="4" t="inlineStr">
        <is>
          <t>16.50%</t>
        </is>
      </c>
      <c r="D7" s="4" t="inlineStr">
        <is>
          <t>16.50%</t>
        </is>
      </c>
      <c r="E7" s="4" t="inlineStr">
        <is>
          <t>16.50%</t>
        </is>
      </c>
      <c r="F7" s="4" t="inlineStr">
        <is>
          <t>16.50%</t>
        </is>
      </c>
    </row>
    <row r="8">
      <c r="A8" s="4" t="inlineStr">
        <is>
          <t>Profit tax percentage</t>
        </is>
      </c>
      <c r="C8" s="4" t="inlineStr">
        <is>
          <t>100.00%</t>
        </is>
      </c>
      <c r="D8" s="4" t="inlineStr">
        <is>
          <t>100.00%</t>
        </is>
      </c>
      <c r="E8" s="4" t="inlineStr">
        <is>
          <t>100.00%</t>
        </is>
      </c>
      <c r="F8" s="4" t="inlineStr">
        <is>
          <t>100.00%</t>
        </is>
      </c>
    </row>
    <row r="9">
      <c r="A9" s="4" t="inlineStr">
        <is>
          <t>Amount of profits tax</t>
        </is>
      </c>
      <c r="C9" s="6" t="n">
        <v>1282</v>
      </c>
      <c r="D9" s="6" t="n">
        <v>10000</v>
      </c>
      <c r="E9" s="6" t="n">
        <v>1282</v>
      </c>
      <c r="F9" s="6" t="n">
        <v>10000</v>
      </c>
    </row>
    <row r="10">
      <c r="A10" s="4" t="inlineStr">
        <is>
          <t>Net tax loss of the subsidiaries (in Dollars)</t>
        </is>
      </c>
      <c r="C10" s="6" t="n">
        <v>606988</v>
      </c>
      <c r="G10" s="6" t="n">
        <v>5963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ferred Tax Assets (Details) - Schedule of provision for income tax expenses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Taxes, Deferred Tax Assets (Details) - Schedule of provision for income tax expenses [Line Items]</t>
        </is>
      </c>
    </row>
    <row r="4">
      <c r="A4" s="4" t="inlineStr">
        <is>
          <t>Income tax credit</t>
        </is>
      </c>
      <c r="B4" s="6" t="n">
        <v>-402</v>
      </c>
      <c r="C4" s="4" t="inlineStr">
        <is>
          <t xml:space="preserve"> </t>
        </is>
      </c>
      <c r="D4" s="4" t="inlineStr">
        <is>
          <t xml:space="preserve"> </t>
        </is>
      </c>
      <c r="E4" s="4" t="inlineStr">
        <is>
          <t xml:space="preserve"> </t>
        </is>
      </c>
    </row>
    <row r="5">
      <c r="A5" s="4" t="inlineStr">
        <is>
          <t>Deferred income tax benefit</t>
        </is>
      </c>
      <c r="B5" s="4" t="inlineStr">
        <is>
          <t xml:space="preserve"> </t>
        </is>
      </c>
      <c r="C5" s="4" t="inlineStr">
        <is>
          <t xml:space="preserve"> </t>
        </is>
      </c>
      <c r="D5" s="4" t="inlineStr">
        <is>
          <t xml:space="preserve"> </t>
        </is>
      </c>
      <c r="E5" s="4" t="inlineStr">
        <is>
          <t xml:space="preserve"> </t>
        </is>
      </c>
    </row>
    <row r="6">
      <c r="A6" s="4" t="inlineStr">
        <is>
          <t>Hong Kong [Member]</t>
        </is>
      </c>
    </row>
    <row r="7">
      <c r="A7" s="3" t="inlineStr">
        <is>
          <t>Income Taxes, Deferred Tax Assets (Details) - Schedule of provision for income tax expenses [Line Items]</t>
        </is>
      </c>
    </row>
    <row r="8">
      <c r="A8" s="4" t="inlineStr">
        <is>
          <t>Income tax credit</t>
        </is>
      </c>
      <c r="B8" s="6" t="n">
        <v>-402</v>
      </c>
      <c r="C8" s="4" t="inlineStr">
        <is>
          <t xml:space="preserve"> </t>
        </is>
      </c>
      <c r="D8" s="4" t="inlineStr">
        <is>
          <t xml:space="preserve"> </t>
        </is>
      </c>
      <c r="E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Income Taxes, Deferred Tax Assets (Details) - Schedule income taxes determined at the statutory income tax rate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Schedule income taxes determined at the statutory income tax rate [Abstract]</t>
        </is>
      </c>
    </row>
    <row r="4">
      <c r="A4" s="4" t="inlineStr">
        <is>
          <t>Loss before provision for income taxes</t>
        </is>
      </c>
      <c r="B4" s="6" t="n">
        <v>-40747</v>
      </c>
      <c r="C4" s="6" t="n">
        <v>-63418</v>
      </c>
      <c r="D4" s="6" t="n">
        <v>-139311</v>
      </c>
      <c r="E4" s="6" t="n">
        <v>-167723</v>
      </c>
    </row>
    <row r="5">
      <c r="A5" s="4" t="inlineStr">
        <is>
          <t>Statutory income tax rate</t>
        </is>
      </c>
      <c r="B5" s="4" t="inlineStr">
        <is>
          <t>21.00%</t>
        </is>
      </c>
      <c r="C5" s="4" t="inlineStr">
        <is>
          <t>21.00%</t>
        </is>
      </c>
      <c r="D5" s="4" t="inlineStr">
        <is>
          <t>21.00%</t>
        </is>
      </c>
      <c r="E5" s="4" t="inlineStr">
        <is>
          <t>21.00%</t>
        </is>
      </c>
    </row>
    <row r="6">
      <c r="A6" s="4" t="inlineStr">
        <is>
          <t>Income tax credit computed at statutory income tax rate</t>
        </is>
      </c>
      <c r="B6" s="6" t="n">
        <v>-8557</v>
      </c>
      <c r="C6" s="6" t="n">
        <v>-13318</v>
      </c>
      <c r="D6" s="6" t="n">
        <v>-29255</v>
      </c>
      <c r="E6" s="6" t="n">
        <v>-35222</v>
      </c>
    </row>
    <row r="7">
      <c r="A7" s="3" t="inlineStr">
        <is>
          <t>Reconciling items:</t>
        </is>
      </c>
    </row>
    <row r="8">
      <c r="A8" s="4" t="inlineStr">
        <is>
          <t>Rate differential in different tax jurisdictions</t>
        </is>
      </c>
      <c r="B8" s="5" t="n">
        <v>1044</v>
      </c>
      <c r="C8" s="5" t="n">
        <v>2854</v>
      </c>
      <c r="D8" s="5" t="n">
        <v>2977</v>
      </c>
      <c r="E8" s="5" t="n">
        <v>7548</v>
      </c>
    </row>
    <row r="9">
      <c r="A9" s="4" t="inlineStr">
        <is>
          <t>Non-deductible expenses/ taxable income</t>
        </is>
      </c>
      <c r="B9" s="5" t="n">
        <v>5359</v>
      </c>
      <c r="C9" s="5" t="n">
        <v>11603</v>
      </c>
      <c r="D9" s="5" t="n">
        <v>24526</v>
      </c>
      <c r="E9" s="5" t="n">
        <v>28813</v>
      </c>
    </row>
    <row r="10">
      <c r="A10" s="4" t="inlineStr">
        <is>
          <t>Tax effect of utilization of tax losses</t>
        </is>
      </c>
      <c r="B10" s="4" t="inlineStr">
        <is>
          <t xml:space="preserve"> </t>
        </is>
      </c>
      <c r="C10" s="5" t="n">
        <v>-1139</v>
      </c>
      <c r="D10" s="4" t="inlineStr">
        <is>
          <t xml:space="preserve"> </t>
        </is>
      </c>
      <c r="E10" s="5" t="n">
        <v>-1139</v>
      </c>
    </row>
    <row r="11">
      <c r="A11" s="4" t="inlineStr">
        <is>
          <t>Valuation allowance</t>
        </is>
      </c>
      <c r="B11" s="5" t="n">
        <v>1752</v>
      </c>
      <c r="C11" s="4" t="inlineStr">
        <is>
          <t xml:space="preserve"> </t>
        </is>
      </c>
      <c r="D11" s="5" t="n">
        <v>1752</v>
      </c>
      <c r="E11" s="4" t="inlineStr">
        <is>
          <t xml:space="preserve"> </t>
        </is>
      </c>
    </row>
    <row r="12">
      <c r="A12" s="4" t="inlineStr">
        <is>
          <t>Income tax credit</t>
        </is>
      </c>
      <c r="B12" s="6" t="n">
        <v>-402</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Income Taxes, Deferred Tax Assets (Details) - Schedule of deferred tax assets - USD ($)</t>
        </is>
      </c>
      <c r="B1" s="2" t="inlineStr">
        <is>
          <t>May 31, 2021</t>
        </is>
      </c>
      <c r="C1" s="2" t="inlineStr">
        <is>
          <t>Aug. 31, 2020</t>
        </is>
      </c>
    </row>
    <row r="2">
      <c r="A2" s="3" t="inlineStr">
        <is>
          <t>Deferred tax assets</t>
        </is>
      </c>
    </row>
    <row r="3">
      <c r="A3" s="4" t="inlineStr">
        <is>
          <t>Tax loss</t>
        </is>
      </c>
      <c r="B3" s="6" t="n">
        <v>100153</v>
      </c>
      <c r="C3" s="6" t="n">
        <v>98401</v>
      </c>
    </row>
    <row r="4">
      <c r="A4" s="4" t="inlineStr">
        <is>
          <t>Valuation allowance</t>
        </is>
      </c>
      <c r="B4" s="5" t="n">
        <v>-100153</v>
      </c>
      <c r="C4" s="5" t="n">
        <v>-98401</v>
      </c>
    </row>
    <row r="5">
      <c r="A5" s="4" t="inlineStr">
        <is>
          <t>Deferred tax assets</t>
        </is>
      </c>
      <c r="B5" s="4" t="inlineStr">
        <is>
          <t xml:space="preserve"> </t>
        </is>
      </c>
      <c r="C5"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67" customWidth="1" min="1" max="1"/>
    <col width="20" customWidth="1" min="2" max="2"/>
    <col width="20" customWidth="1" min="3" max="3"/>
    <col width="20" customWidth="1" min="4" max="4"/>
    <col width="20" customWidth="1" min="5" max="5"/>
    <col width="20" customWidth="1" min="6" max="6"/>
    <col width="20" customWidth="1" min="7" max="7"/>
    <col width="21" customWidth="1" min="8" max="8"/>
    <col width="21" customWidth="1" min="9" max="9"/>
    <col width="14" customWidth="1" min="10" max="10"/>
    <col width="14" customWidth="1" min="11" max="11"/>
  </cols>
  <sheetData>
    <row r="1">
      <c r="A1" s="1" t="inlineStr">
        <is>
          <t>Balances with Related Parties (Details)</t>
        </is>
      </c>
      <c r="B1" s="2" t="inlineStr">
        <is>
          <t>3 Months Ended</t>
        </is>
      </c>
      <c r="E1" s="2" t="inlineStr">
        <is>
          <t>9 Months Ended</t>
        </is>
      </c>
      <c r="H1" s="2" t="inlineStr">
        <is>
          <t>12 Months Ended</t>
        </is>
      </c>
    </row>
    <row r="2">
      <c r="B2" s="2" t="inlineStr">
        <is>
          <t>May 31, 2021USD ($)</t>
        </is>
      </c>
      <c r="C2" s="2" t="inlineStr">
        <is>
          <t>May 31, 2021HKD ($)</t>
        </is>
      </c>
      <c r="D2" s="2" t="inlineStr">
        <is>
          <t>May 31, 2020USD ($)</t>
        </is>
      </c>
      <c r="E2" s="2" t="inlineStr">
        <is>
          <t>May 31, 2021USD ($)</t>
        </is>
      </c>
      <c r="F2" s="2" t="inlineStr">
        <is>
          <t>May 31, 2021HKD ($)</t>
        </is>
      </c>
      <c r="G2" s="2" t="inlineStr">
        <is>
          <t>May 31, 2020USD ($)</t>
        </is>
      </c>
      <c r="H2" s="2" t="inlineStr">
        <is>
          <t>Sep. 01, 2021USD ($)</t>
        </is>
      </c>
      <c r="I2" s="2" t="inlineStr">
        <is>
          <t>Aug. 31, 2020USD ($)</t>
        </is>
      </c>
      <c r="J2" s="2" t="inlineStr">
        <is>
          <t>Mar. 29, 2019</t>
        </is>
      </c>
      <c r="K2" s="2" t="inlineStr">
        <is>
          <t>Dec. 18, 2013</t>
        </is>
      </c>
    </row>
    <row r="3">
      <c r="A3" s="3" t="inlineStr">
        <is>
          <t>Balances with Related Parties (Details) [Line Items]</t>
        </is>
      </c>
    </row>
    <row r="4">
      <c r="A4" s="4" t="inlineStr">
        <is>
          <t>Ownership percentage</t>
        </is>
      </c>
      <c r="B4" s="4" t="inlineStr">
        <is>
          <t>100.00%</t>
        </is>
      </c>
      <c r="E4" s="4" t="inlineStr">
        <is>
          <t>100.00%</t>
        </is>
      </c>
      <c r="J4" s="4" t="inlineStr">
        <is>
          <t>100.00%</t>
        </is>
      </c>
      <c r="K4" s="4" t="inlineStr">
        <is>
          <t>100.00%</t>
        </is>
      </c>
    </row>
    <row r="5">
      <c r="A5" s="4" t="inlineStr">
        <is>
          <t>Century Crown Investments Limited [Member]</t>
        </is>
      </c>
    </row>
    <row r="6">
      <c r="A6" s="3" t="inlineStr">
        <is>
          <t>Balances with Related Parties (Details) [Line Items]</t>
        </is>
      </c>
    </row>
    <row r="7">
      <c r="A7" s="4" t="inlineStr">
        <is>
          <t>Rental expenses</t>
        </is>
      </c>
      <c r="B7" s="6" t="n">
        <v>18000</v>
      </c>
      <c r="D7" s="4" t="inlineStr">
        <is>
          <t xml:space="preserve"> </t>
        </is>
      </c>
      <c r="E7" s="6" t="n">
        <v>54000</v>
      </c>
      <c r="G7" s="4" t="inlineStr">
        <is>
          <t xml:space="preserve"> </t>
        </is>
      </c>
    </row>
    <row r="8">
      <c r="A8" s="4" t="inlineStr">
        <is>
          <t>High Flyers Info Limited [Member]</t>
        </is>
      </c>
    </row>
    <row r="9">
      <c r="A9" s="3" t="inlineStr">
        <is>
          <t>Balances with Related Parties (Details) [Line Items]</t>
        </is>
      </c>
    </row>
    <row r="10">
      <c r="A10" s="4" t="inlineStr">
        <is>
          <t>Service fees</t>
        </is>
      </c>
      <c r="B10" s="5" t="n">
        <v>31142</v>
      </c>
      <c r="C10" s="6" t="n">
        <v>242909</v>
      </c>
      <c r="E10" s="5" t="n">
        <v>80293</v>
      </c>
      <c r="F10" s="6" t="n">
        <v>626287</v>
      </c>
    </row>
    <row r="11">
      <c r="A11" s="4" t="inlineStr">
        <is>
          <t>Accounts payable</t>
        </is>
      </c>
      <c r="B11" s="6" t="n">
        <v>7481</v>
      </c>
      <c r="E11" s="6" t="n">
        <v>7481</v>
      </c>
      <c r="I11" s="6" t="n">
        <v>2371</v>
      </c>
    </row>
    <row r="12">
      <c r="A12" s="4" t="inlineStr">
        <is>
          <t>Century Crown Investments Limited [Member]</t>
        </is>
      </c>
    </row>
    <row r="13">
      <c r="A13" s="3" t="inlineStr">
        <is>
          <t>Balances with Related Parties (Details) [Line Items]</t>
        </is>
      </c>
    </row>
    <row r="14">
      <c r="A14" s="4" t="inlineStr">
        <is>
          <t>Ownership percentage</t>
        </is>
      </c>
      <c r="B14" s="4" t="inlineStr">
        <is>
          <t>50.00%</t>
        </is>
      </c>
      <c r="E14" s="4" t="inlineStr">
        <is>
          <t>50.00%</t>
        </is>
      </c>
    </row>
    <row r="15">
      <c r="A15" s="4" t="inlineStr">
        <is>
          <t>Century Crown Investments Limited [Member] | Office Space [Member]</t>
        </is>
      </c>
    </row>
    <row r="16">
      <c r="A16" s="3" t="inlineStr">
        <is>
          <t>Balances with Related Parties (Details) [Line Items]</t>
        </is>
      </c>
    </row>
    <row r="17">
      <c r="A17" s="4" t="inlineStr">
        <is>
          <t>Office space lease per month</t>
        </is>
      </c>
      <c r="H17" s="6" t="n">
        <v>6000</v>
      </c>
    </row>
  </sheetData>
  <mergeCells count="3">
    <mergeCell ref="A1:A2"/>
    <mergeCell ref="B1:D1"/>
    <mergeCell ref="E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Balances with Related Parties (Details) - Schedule of related party transactions - USD ($)</t>
        </is>
      </c>
      <c r="C1" s="2" t="inlineStr">
        <is>
          <t>May 31, 2021</t>
        </is>
      </c>
      <c r="D1" s="2" t="inlineStr">
        <is>
          <t>Aug. 31, 2020</t>
        </is>
      </c>
    </row>
    <row r="2">
      <c r="A2" s="3" t="inlineStr">
        <is>
          <t>Amount due to a related company</t>
        </is>
      </c>
    </row>
    <row r="3">
      <c r="A3" s="4" t="inlineStr">
        <is>
          <t>Total</t>
        </is>
      </c>
      <c r="B3" s="4" t="inlineStr">
        <is>
          <t>[1],[2]</t>
        </is>
      </c>
      <c r="C3" s="6" t="n">
        <v>131031</v>
      </c>
      <c r="D3" s="6" t="n">
        <v>56317</v>
      </c>
    </row>
    <row r="4">
      <c r="A4" s="4" t="inlineStr">
        <is>
          <t>Ace Vantage Investments Limited [Member]</t>
        </is>
      </c>
    </row>
    <row r="5">
      <c r="A5" s="3" t="inlineStr">
        <is>
          <t>Amount due to a shareholder</t>
        </is>
      </c>
    </row>
    <row r="6">
      <c r="A6" s="4" t="inlineStr">
        <is>
          <t>Ace Vantage Investments Limited</t>
        </is>
      </c>
      <c r="B6" s="4" t="inlineStr">
        <is>
          <t>[2]</t>
        </is>
      </c>
      <c r="C6" s="5" t="n">
        <v>240332</v>
      </c>
      <c r="D6" s="5" t="n">
        <v>173796</v>
      </c>
    </row>
    <row r="7">
      <c r="A7" s="4" t="inlineStr">
        <is>
          <t>Century Crown Investments Limited [Member]</t>
        </is>
      </c>
    </row>
    <row r="8">
      <c r="A8" s="3" t="inlineStr">
        <is>
          <t>Amount due to a related company</t>
        </is>
      </c>
    </row>
    <row r="9">
      <c r="A9" s="4" t="inlineStr">
        <is>
          <t>- Other payable</t>
        </is>
      </c>
      <c r="C9" s="5" t="n">
        <v>77031</v>
      </c>
      <c r="D9" s="5" t="n">
        <v>56317</v>
      </c>
    </row>
    <row r="10">
      <c r="A10" s="4" t="inlineStr">
        <is>
          <t>- Rental payable</t>
        </is>
      </c>
      <c r="B10" s="4" t="inlineStr">
        <is>
          <t>[3]</t>
        </is>
      </c>
      <c r="C10" s="6" t="n">
        <v>54000</v>
      </c>
      <c r="D10" s="4" t="inlineStr">
        <is>
          <t xml:space="preserve"> </t>
        </is>
      </c>
    </row>
    <row r="11"/>
    <row r="12">
      <c r="A12" s="4" t="inlineStr">
        <is>
          <t>[1]</t>
        </is>
      </c>
      <c r="B12" s="4" t="inlineStr">
        <is>
          <t>Mr. Roy Kong Hoi Chan, the Company’s President, is a director of and ultimately holding 50% interest in Century Crown Investments Limited. Century Crown Investments Limited is a wholly-owned subsidiary of Ace Vantage Investments Limited.</t>
        </is>
      </c>
    </row>
    <row r="13">
      <c r="A13" s="4" t="inlineStr">
        <is>
          <t>[2]</t>
        </is>
      </c>
      <c r="B13" s="4" t="inlineStr">
        <is>
          <t>The balances with the shareholder and related company detailed above as of May 31, 2021 and August 31, 2020 are unsecured, non-interest bearing and repayable on demand.</t>
        </is>
      </c>
    </row>
    <row r="14">
      <c r="A14" s="4" t="inlineStr">
        <is>
          <t>[3]</t>
        </is>
      </c>
      <c r="B14" s="4" t="inlineStr">
        <is>
          <t>On August 20, 2020, the Company has entered into a sub-lease agreement with Century Crown Investments Limited for office space in Hong Kong for the period of one year from September 1, 2020 at $6,000 per month. For the three months ended May 31, 2021 and 2020, the Company recorded $18,000 and nil rental expenses to Century Crown Investments Limited, respectively. For the nine months ended May 31, 2021 and 2020, the Company recorded $54,000 and nil rental expenses to Century Crown Investments Limited, respectively.</t>
        </is>
      </c>
    </row>
  </sheetData>
  <mergeCells count="5">
    <mergeCell ref="A1:B1"/>
    <mergeCell ref="A11:C11"/>
    <mergeCell ref="B12:C12"/>
    <mergeCell ref="B13:C13"/>
    <mergeCell ref="B14:C1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egment Information (Details) - Schedule of segment reporting information by segment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c r="F2" s="2" t="inlineStr">
        <is>
          <t>Aug. 31, 2021</t>
        </is>
      </c>
    </row>
    <row r="3">
      <c r="A3" s="4" t="inlineStr">
        <is>
          <t>Money lending [Member]</t>
        </is>
      </c>
    </row>
    <row r="4">
      <c r="A4" s="3" t="inlineStr">
        <is>
          <t>Segment Reporting Information [Line Items]</t>
        </is>
      </c>
    </row>
    <row r="5">
      <c r="A5" s="4" t="inlineStr">
        <is>
          <t>Revenue</t>
        </is>
      </c>
      <c r="B5" s="4" t="inlineStr">
        <is>
          <t xml:space="preserve"> </t>
        </is>
      </c>
      <c r="C5" s="4" t="inlineStr">
        <is>
          <t xml:space="preserve"> </t>
        </is>
      </c>
      <c r="D5" s="4" t="inlineStr">
        <is>
          <t xml:space="preserve"> </t>
        </is>
      </c>
      <c r="E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row>
    <row r="7">
      <c r="A7" s="4" t="inlineStr">
        <is>
          <t>Gross profit</t>
        </is>
      </c>
      <c r="B7" s="4" t="inlineStr">
        <is>
          <t xml:space="preserve"> </t>
        </is>
      </c>
      <c r="C7" s="4" t="inlineStr">
        <is>
          <t xml:space="preserve"> </t>
        </is>
      </c>
      <c r="D7" s="4" t="inlineStr">
        <is>
          <t xml:space="preserve"> </t>
        </is>
      </c>
      <c r="E7" s="4" t="inlineStr">
        <is>
          <t xml:space="preserve"> </t>
        </is>
      </c>
    </row>
    <row r="8">
      <c r="A8" s="4" t="inlineStr">
        <is>
          <t>General and administrative expense</t>
        </is>
      </c>
      <c r="B8" s="5" t="n">
        <v>-12019</v>
      </c>
      <c r="C8" s="5" t="n">
        <v>-61782</v>
      </c>
      <c r="D8" s="5" t="n">
        <v>-56419</v>
      </c>
      <c r="E8" s="5" t="n">
        <v>-125117</v>
      </c>
    </row>
    <row r="9">
      <c r="A9" s="4" t="inlineStr">
        <is>
          <t>Loss from operations</t>
        </is>
      </c>
      <c r="B9" s="5" t="n">
        <v>-12019</v>
      </c>
      <c r="C9" s="5" t="n">
        <v>-61782</v>
      </c>
      <c r="D9" s="5" t="n">
        <v>-56419</v>
      </c>
      <c r="E9" s="5" t="n">
        <v>-125117</v>
      </c>
    </row>
    <row r="10">
      <c r="A10" s="4" t="inlineStr">
        <is>
          <t>Other income</t>
        </is>
      </c>
      <c r="B10" s="4" t="inlineStr">
        <is>
          <t xml:space="preserve"> </t>
        </is>
      </c>
      <c r="C10" s="4" t="inlineStr">
        <is>
          <t xml:space="preserve"> </t>
        </is>
      </c>
      <c r="D10" s="4" t="inlineStr">
        <is>
          <t xml:space="preserve"> </t>
        </is>
      </c>
      <c r="E10" s="5" t="n">
        <v>1282</v>
      </c>
    </row>
    <row r="11">
      <c r="A11" s="4" t="inlineStr">
        <is>
          <t>Loss before income tax</t>
        </is>
      </c>
      <c r="B11" s="5" t="n">
        <v>-12019</v>
      </c>
      <c r="C11" s="5" t="n">
        <v>-61782</v>
      </c>
      <c r="D11" s="5" t="n">
        <v>-56419</v>
      </c>
      <c r="E11" s="5" t="n">
        <v>-123835</v>
      </c>
    </row>
    <row r="12">
      <c r="A12" s="4" t="inlineStr">
        <is>
          <t>Income tax</t>
        </is>
      </c>
      <c r="B12" s="4" t="inlineStr">
        <is>
          <t xml:space="preserve"> </t>
        </is>
      </c>
      <c r="C12" s="4" t="inlineStr">
        <is>
          <t xml:space="preserve"> </t>
        </is>
      </c>
      <c r="D12" s="4" t="inlineStr">
        <is>
          <t xml:space="preserve"> </t>
        </is>
      </c>
      <c r="E12" s="4" t="inlineStr">
        <is>
          <t xml:space="preserve"> </t>
        </is>
      </c>
    </row>
    <row r="13">
      <c r="A13" s="4" t="inlineStr">
        <is>
          <t>Net loss</t>
        </is>
      </c>
      <c r="B13" s="5" t="n">
        <v>-12019</v>
      </c>
      <c r="C13" s="5" t="n">
        <v>-61782</v>
      </c>
      <c r="D13" s="5" t="n">
        <v>-56419</v>
      </c>
      <c r="E13" s="5" t="n">
        <v>-123835</v>
      </c>
    </row>
    <row r="14">
      <c r="A14" s="4" t="inlineStr">
        <is>
          <t>Total assets</t>
        </is>
      </c>
      <c r="B14" s="5" t="n">
        <v>177</v>
      </c>
      <c r="D14" s="5" t="n">
        <v>177</v>
      </c>
      <c r="F14" s="6" t="n">
        <v>55</v>
      </c>
    </row>
    <row r="15">
      <c r="A15" s="4" t="inlineStr">
        <is>
          <t>Property agency services [Member]</t>
        </is>
      </c>
    </row>
    <row r="16">
      <c r="A16" s="3" t="inlineStr">
        <is>
          <t>Segment Reporting Information [Line Items]</t>
        </is>
      </c>
    </row>
    <row r="17">
      <c r="A17" s="4" t="inlineStr">
        <is>
          <t>Revenue</t>
        </is>
      </c>
      <c r="B17" s="4" t="inlineStr">
        <is>
          <t xml:space="preserve"> </t>
        </is>
      </c>
      <c r="C17" s="4" t="inlineStr">
        <is>
          <t xml:space="preserve"> </t>
        </is>
      </c>
      <c r="D17" s="4" t="inlineStr">
        <is>
          <t xml:space="preserve"> </t>
        </is>
      </c>
      <c r="E17" s="4" t="inlineStr">
        <is>
          <t xml:space="preserve"> </t>
        </is>
      </c>
    </row>
    <row r="18">
      <c r="A18" s="4" t="inlineStr">
        <is>
          <t>Cost of revenue</t>
        </is>
      </c>
      <c r="B18" s="4" t="inlineStr">
        <is>
          <t xml:space="preserve"> </t>
        </is>
      </c>
      <c r="C18" s="4" t="inlineStr">
        <is>
          <t xml:space="preserve"> </t>
        </is>
      </c>
      <c r="D18" s="4" t="inlineStr">
        <is>
          <t xml:space="preserve"> </t>
        </is>
      </c>
      <c r="E18" s="4" t="inlineStr">
        <is>
          <t xml:space="preserve"> </t>
        </is>
      </c>
    </row>
    <row r="19">
      <c r="A19" s="4" t="inlineStr">
        <is>
          <t>Gross profit</t>
        </is>
      </c>
      <c r="B19" s="4" t="inlineStr">
        <is>
          <t xml:space="preserve"> </t>
        </is>
      </c>
      <c r="C19" s="4" t="inlineStr">
        <is>
          <t xml:space="preserve"> </t>
        </is>
      </c>
      <c r="D19" s="4" t="inlineStr">
        <is>
          <t xml:space="preserve"> </t>
        </is>
      </c>
      <c r="E19" s="4" t="inlineStr">
        <is>
          <t xml:space="preserve"> </t>
        </is>
      </c>
    </row>
    <row r="20">
      <c r="A20" s="4" t="inlineStr">
        <is>
          <t>General and administrative expense</t>
        </is>
      </c>
      <c r="B20" s="4" t="inlineStr">
        <is>
          <t xml:space="preserve"> </t>
        </is>
      </c>
      <c r="C20" s="4" t="inlineStr">
        <is>
          <t xml:space="preserve"> </t>
        </is>
      </c>
      <c r="D20" s="4" t="inlineStr">
        <is>
          <t xml:space="preserve"> </t>
        </is>
      </c>
      <c r="E20" s="4" t="inlineStr">
        <is>
          <t xml:space="preserve"> </t>
        </is>
      </c>
    </row>
    <row r="21">
      <c r="A21" s="4" t="inlineStr">
        <is>
          <t>Loss from operations</t>
        </is>
      </c>
      <c r="B21" s="4" t="inlineStr">
        <is>
          <t xml:space="preserve"> </t>
        </is>
      </c>
      <c r="C21" s="4" t="inlineStr">
        <is>
          <t xml:space="preserve"> </t>
        </is>
      </c>
      <c r="D21" s="4" t="inlineStr">
        <is>
          <t xml:space="preserve"> </t>
        </is>
      </c>
      <c r="E21" s="4" t="inlineStr">
        <is>
          <t xml:space="preserve"> </t>
        </is>
      </c>
    </row>
    <row r="22">
      <c r="A22" s="4" t="inlineStr">
        <is>
          <t>Other income</t>
        </is>
      </c>
      <c r="B22" s="4" t="inlineStr">
        <is>
          <t xml:space="preserve"> </t>
        </is>
      </c>
      <c r="C22" s="4" t="inlineStr">
        <is>
          <t xml:space="preserve"> </t>
        </is>
      </c>
      <c r="D22" s="4" t="inlineStr">
        <is>
          <t xml:space="preserve"> </t>
        </is>
      </c>
      <c r="E22" s="4" t="inlineStr">
        <is>
          <t xml:space="preserve"> </t>
        </is>
      </c>
    </row>
    <row r="23">
      <c r="A23" s="4" t="inlineStr">
        <is>
          <t>Loss before income tax</t>
        </is>
      </c>
      <c r="B23" s="4" t="inlineStr">
        <is>
          <t xml:space="preserve"> </t>
        </is>
      </c>
      <c r="C23" s="4" t="inlineStr">
        <is>
          <t xml:space="preserve"> </t>
        </is>
      </c>
      <c r="D23" s="4" t="inlineStr">
        <is>
          <t xml:space="preserve"> </t>
        </is>
      </c>
      <c r="E23" s="4" t="inlineStr">
        <is>
          <t xml:space="preserve"> </t>
        </is>
      </c>
    </row>
    <row r="24">
      <c r="A24" s="4" t="inlineStr">
        <is>
          <t>Income tax</t>
        </is>
      </c>
      <c r="B24" s="4" t="inlineStr">
        <is>
          <t xml:space="preserve"> </t>
        </is>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4" t="inlineStr">
        <is>
          <t xml:space="preserve"> </t>
        </is>
      </c>
      <c r="E25" s="4" t="inlineStr">
        <is>
          <t xml:space="preserve"> </t>
        </is>
      </c>
    </row>
    <row r="26">
      <c r="A26" s="4" t="inlineStr">
        <is>
          <t>Total assets</t>
        </is>
      </c>
      <c r="B26" s="4" t="inlineStr">
        <is>
          <t xml:space="preserve"> </t>
        </is>
      </c>
      <c r="D26" s="4" t="inlineStr">
        <is>
          <t xml:space="preserve"> </t>
        </is>
      </c>
      <c r="F26" s="5" t="n">
        <v>2496</v>
      </c>
    </row>
    <row r="27">
      <c r="A27" s="4" t="inlineStr">
        <is>
          <t>Mortgage referral services [Member]</t>
        </is>
      </c>
    </row>
    <row r="28">
      <c r="A28" s="3" t="inlineStr">
        <is>
          <t>Segment Reporting Information [Line Items]</t>
        </is>
      </c>
    </row>
    <row r="29">
      <c r="A29" s="4" t="inlineStr">
        <is>
          <t>Revenue</t>
        </is>
      </c>
      <c r="B29" s="5" t="n">
        <v>36476</v>
      </c>
      <c r="C29" s="4" t="inlineStr">
        <is>
          <t xml:space="preserve"> </t>
        </is>
      </c>
      <c r="D29" s="5" t="n">
        <v>120260</v>
      </c>
      <c r="E29" s="5" t="n">
        <v>10096</v>
      </c>
    </row>
    <row r="30">
      <c r="A30" s="4" t="inlineStr">
        <is>
          <t>Cost of revenue</t>
        </is>
      </c>
      <c r="B30" s="5" t="n">
        <v>-33113</v>
      </c>
      <c r="C30" s="4" t="inlineStr">
        <is>
          <t xml:space="preserve"> </t>
        </is>
      </c>
      <c r="D30" s="5" t="n">
        <v>-113867</v>
      </c>
      <c r="E30" s="4" t="inlineStr">
        <is>
          <t xml:space="preserve"> </t>
        </is>
      </c>
    </row>
    <row r="31">
      <c r="A31" s="4" t="inlineStr">
        <is>
          <t>Gross profit</t>
        </is>
      </c>
      <c r="B31" s="5" t="n">
        <v>3363</v>
      </c>
      <c r="C31" s="4" t="inlineStr">
        <is>
          <t xml:space="preserve"> </t>
        </is>
      </c>
      <c r="D31" s="5" t="n">
        <v>6393</v>
      </c>
      <c r="E31" s="5" t="n">
        <v>10096</v>
      </c>
    </row>
    <row r="32">
      <c r="A32" s="4" t="inlineStr">
        <is>
          <t>General and administrative expense</t>
        </is>
      </c>
      <c r="B32" s="5" t="n">
        <v>-14549</v>
      </c>
      <c r="C32" s="5" t="n">
        <v>-1380</v>
      </c>
      <c r="D32" s="5" t="n">
        <v>-17010</v>
      </c>
      <c r="E32" s="5" t="n">
        <v>-3196</v>
      </c>
    </row>
    <row r="33">
      <c r="A33" s="4" t="inlineStr">
        <is>
          <t>Loss from operations</t>
        </is>
      </c>
      <c r="B33" s="5" t="n">
        <v>-11186</v>
      </c>
      <c r="C33" s="5" t="n">
        <v>-1380</v>
      </c>
      <c r="D33" s="5" t="n">
        <v>-10617</v>
      </c>
      <c r="E33" s="5" t="n">
        <v>6900</v>
      </c>
    </row>
    <row r="34">
      <c r="A34" s="4" t="inlineStr">
        <is>
          <t>Other income</t>
        </is>
      </c>
      <c r="B34" s="4" t="inlineStr">
        <is>
          <t xml:space="preserve"> </t>
        </is>
      </c>
      <c r="C34" s="4" t="inlineStr">
        <is>
          <t xml:space="preserve"> </t>
        </is>
      </c>
      <c r="D34" s="4" t="inlineStr">
        <is>
          <t xml:space="preserve"> </t>
        </is>
      </c>
      <c r="E34" s="4" t="inlineStr">
        <is>
          <t xml:space="preserve"> </t>
        </is>
      </c>
    </row>
    <row r="35">
      <c r="A35" s="4" t="inlineStr">
        <is>
          <t>Loss before income tax</t>
        </is>
      </c>
      <c r="B35" s="5" t="n">
        <v>-11186</v>
      </c>
      <c r="C35" s="5" t="n">
        <v>-1380</v>
      </c>
      <c r="D35" s="5" t="n">
        <v>-10617</v>
      </c>
      <c r="E35" s="5" t="n">
        <v>6900</v>
      </c>
    </row>
    <row r="36">
      <c r="A36" s="4" t="inlineStr">
        <is>
          <t>Income tax</t>
        </is>
      </c>
      <c r="B36" s="5" t="n">
        <v>402</v>
      </c>
      <c r="C36" s="4" t="inlineStr">
        <is>
          <t xml:space="preserve"> </t>
        </is>
      </c>
      <c r="D36" s="4" t="inlineStr">
        <is>
          <t xml:space="preserve"> </t>
        </is>
      </c>
      <c r="E36" s="4" t="inlineStr">
        <is>
          <t xml:space="preserve"> </t>
        </is>
      </c>
    </row>
    <row r="37">
      <c r="A37" s="4" t="inlineStr">
        <is>
          <t>Net loss</t>
        </is>
      </c>
      <c r="B37" s="5" t="n">
        <v>-10784</v>
      </c>
      <c r="C37" s="5" t="n">
        <v>-1380</v>
      </c>
      <c r="D37" s="5" t="n">
        <v>-10617</v>
      </c>
      <c r="E37" s="5" t="n">
        <v>6900</v>
      </c>
    </row>
    <row r="38">
      <c r="A38" s="4" t="inlineStr">
        <is>
          <t>Total assets</t>
        </is>
      </c>
      <c r="B38" s="5" t="n">
        <v>7509</v>
      </c>
      <c r="D38" s="5" t="n">
        <v>7509</v>
      </c>
      <c r="F38" s="5" t="n">
        <v>29</v>
      </c>
    </row>
    <row r="39">
      <c r="A39" s="4" t="inlineStr">
        <is>
          <t>Corporate unallocated (note) [Member]</t>
        </is>
      </c>
    </row>
    <row r="40">
      <c r="A40" s="3" t="inlineStr">
        <is>
          <t>Segment Reporting Information [Line Items]</t>
        </is>
      </c>
    </row>
    <row r="41">
      <c r="A41" s="4" t="inlineStr">
        <is>
          <t>Revenue</t>
        </is>
      </c>
      <c r="B41" s="4" t="inlineStr">
        <is>
          <t xml:space="preserve"> </t>
        </is>
      </c>
      <c r="C41" s="4" t="inlineStr">
        <is>
          <t xml:space="preserve"> </t>
        </is>
      </c>
      <c r="D41" s="4" t="inlineStr">
        <is>
          <t xml:space="preserve"> </t>
        </is>
      </c>
      <c r="E41" s="4" t="inlineStr">
        <is>
          <t xml:space="preserve"> </t>
        </is>
      </c>
    </row>
    <row r="42">
      <c r="A42" s="4" t="inlineStr">
        <is>
          <t>Cost of revenue</t>
        </is>
      </c>
      <c r="C42" s="4" t="inlineStr">
        <is>
          <t xml:space="preserve"> </t>
        </is>
      </c>
      <c r="D42" s="4" t="inlineStr">
        <is>
          <t xml:space="preserve"> </t>
        </is>
      </c>
      <c r="E42" s="4" t="inlineStr">
        <is>
          <t xml:space="preserve"> </t>
        </is>
      </c>
    </row>
    <row r="43">
      <c r="A43" s="4" t="inlineStr">
        <is>
          <t>Gross profit</t>
        </is>
      </c>
      <c r="B43" s="4" t="inlineStr">
        <is>
          <t xml:space="preserve"> </t>
        </is>
      </c>
      <c r="C43" s="4" t="inlineStr">
        <is>
          <t xml:space="preserve"> </t>
        </is>
      </c>
      <c r="D43" s="4" t="inlineStr">
        <is>
          <t xml:space="preserve"> </t>
        </is>
      </c>
      <c r="E43" s="4" t="inlineStr">
        <is>
          <t xml:space="preserve"> </t>
        </is>
      </c>
    </row>
    <row r="44">
      <c r="A44" s="4" t="inlineStr">
        <is>
          <t>General and administrative expense</t>
        </is>
      </c>
      <c r="B44" s="5" t="n">
        <v>-17542</v>
      </c>
      <c r="C44" s="5" t="n">
        <v>-256</v>
      </c>
      <c r="D44" s="5" t="n">
        <v>-73240</v>
      </c>
      <c r="E44" s="5" t="n">
        <v>-63096</v>
      </c>
    </row>
    <row r="45">
      <c r="A45" s="4" t="inlineStr">
        <is>
          <t>Loss from operations</t>
        </is>
      </c>
      <c r="B45" s="5" t="n">
        <v>-17542</v>
      </c>
      <c r="C45" s="5" t="n">
        <v>-256</v>
      </c>
      <c r="D45" s="5" t="n">
        <v>-73240</v>
      </c>
      <c r="E45" s="5" t="n">
        <v>-63096</v>
      </c>
    </row>
    <row r="46">
      <c r="A46" s="4" t="inlineStr">
        <is>
          <t>Other income</t>
        </is>
      </c>
      <c r="B46" s="4" t="inlineStr">
        <is>
          <t xml:space="preserve"> </t>
        </is>
      </c>
      <c r="C46" s="4" t="inlineStr">
        <is>
          <t xml:space="preserve"> </t>
        </is>
      </c>
      <c r="D46" s="5" t="n">
        <v>965</v>
      </c>
      <c r="E46" s="5" t="n">
        <v>12308</v>
      </c>
    </row>
    <row r="47">
      <c r="A47" s="4" t="inlineStr">
        <is>
          <t>Loss before income tax</t>
        </is>
      </c>
      <c r="B47" s="5" t="n">
        <v>-17542</v>
      </c>
      <c r="C47" s="5" t="n">
        <v>-256</v>
      </c>
      <c r="D47" s="5" t="n">
        <v>-72275</v>
      </c>
      <c r="E47" s="5" t="n">
        <v>-50788</v>
      </c>
    </row>
    <row r="48">
      <c r="A48" s="4" t="inlineStr">
        <is>
          <t>Income tax</t>
        </is>
      </c>
      <c r="B48" s="4" t="inlineStr">
        <is>
          <t xml:space="preserve"> </t>
        </is>
      </c>
      <c r="C48" s="4" t="inlineStr">
        <is>
          <t xml:space="preserve"> </t>
        </is>
      </c>
      <c r="D48" s="4" t="inlineStr">
        <is>
          <t xml:space="preserve"> </t>
        </is>
      </c>
      <c r="E48" s="4" t="inlineStr">
        <is>
          <t xml:space="preserve"> </t>
        </is>
      </c>
    </row>
    <row r="49">
      <c r="A49" s="4" t="inlineStr">
        <is>
          <t>Net loss</t>
        </is>
      </c>
      <c r="B49" s="5" t="n">
        <v>-17542</v>
      </c>
      <c r="C49" s="5" t="n">
        <v>-256</v>
      </c>
      <c r="D49" s="5" t="n">
        <v>-72275</v>
      </c>
      <c r="E49" s="5" t="n">
        <v>-50788</v>
      </c>
    </row>
    <row r="50">
      <c r="A50" s="4" t="inlineStr">
        <is>
          <t>Total assets</t>
        </is>
      </c>
      <c r="B50" s="5" t="n">
        <v>303</v>
      </c>
      <c r="D50" s="5" t="n">
        <v>303</v>
      </c>
      <c r="F50" s="5" t="n">
        <v>302</v>
      </c>
    </row>
    <row r="51">
      <c r="A51" s="4" t="inlineStr">
        <is>
          <t>Consolidated [Member]</t>
        </is>
      </c>
    </row>
    <row r="52">
      <c r="A52" s="3" t="inlineStr">
        <is>
          <t>Segment Reporting Information [Line Items]</t>
        </is>
      </c>
    </row>
    <row r="53">
      <c r="A53" s="4" t="inlineStr">
        <is>
          <t>Revenue</t>
        </is>
      </c>
      <c r="B53" s="5" t="n">
        <v>36476</v>
      </c>
      <c r="C53" s="4" t="inlineStr">
        <is>
          <t xml:space="preserve"> </t>
        </is>
      </c>
      <c r="D53" s="5" t="n">
        <v>120260</v>
      </c>
      <c r="E53" s="5" t="n">
        <v>10096</v>
      </c>
    </row>
    <row r="54">
      <c r="A54" s="4" t="inlineStr">
        <is>
          <t>Cost of revenue</t>
        </is>
      </c>
      <c r="B54" s="5" t="n">
        <v>-33113</v>
      </c>
      <c r="C54" s="4" t="inlineStr">
        <is>
          <t xml:space="preserve"> </t>
        </is>
      </c>
      <c r="D54" s="5" t="n">
        <v>-113867</v>
      </c>
      <c r="E54" s="4" t="inlineStr">
        <is>
          <t xml:space="preserve"> </t>
        </is>
      </c>
    </row>
    <row r="55">
      <c r="A55" s="4" t="inlineStr">
        <is>
          <t>Gross profit</t>
        </is>
      </c>
      <c r="B55" s="5" t="n">
        <v>3363</v>
      </c>
      <c r="C55" s="4" t="inlineStr">
        <is>
          <t xml:space="preserve"> </t>
        </is>
      </c>
      <c r="D55" s="5" t="n">
        <v>6393</v>
      </c>
      <c r="E55" s="5" t="n">
        <v>10096</v>
      </c>
    </row>
    <row r="56">
      <c r="A56" s="4" t="inlineStr">
        <is>
          <t>General and administrative expense</t>
        </is>
      </c>
      <c r="B56" s="5" t="n">
        <v>-44110</v>
      </c>
      <c r="C56" s="5" t="n">
        <v>-63418</v>
      </c>
      <c r="D56" s="5" t="n">
        <v>-146669</v>
      </c>
      <c r="E56" s="5" t="n">
        <v>-191409</v>
      </c>
    </row>
    <row r="57">
      <c r="A57" s="4" t="inlineStr">
        <is>
          <t>Loss from operations</t>
        </is>
      </c>
      <c r="B57" s="5" t="n">
        <v>-40747</v>
      </c>
      <c r="C57" s="5" t="n">
        <v>-63418</v>
      </c>
      <c r="D57" s="5" t="n">
        <v>-140276</v>
      </c>
      <c r="E57" s="5" t="n">
        <v>-181313</v>
      </c>
    </row>
    <row r="58">
      <c r="A58" s="4" t="inlineStr">
        <is>
          <t>Other income</t>
        </is>
      </c>
      <c r="B58" s="4" t="inlineStr">
        <is>
          <t xml:space="preserve"> </t>
        </is>
      </c>
      <c r="C58" s="4" t="inlineStr">
        <is>
          <t xml:space="preserve"> </t>
        </is>
      </c>
      <c r="D58" s="5" t="n">
        <v>965</v>
      </c>
      <c r="E58" s="5" t="n">
        <v>13590</v>
      </c>
    </row>
    <row r="59">
      <c r="A59" s="4" t="inlineStr">
        <is>
          <t>Loss before income tax</t>
        </is>
      </c>
      <c r="B59" s="5" t="n">
        <v>-40747</v>
      </c>
      <c r="C59" s="5" t="n">
        <v>-63418</v>
      </c>
      <c r="D59" s="5" t="n">
        <v>-139311</v>
      </c>
      <c r="E59" s="5" t="n">
        <v>-167723</v>
      </c>
    </row>
    <row r="60">
      <c r="A60" s="4" t="inlineStr">
        <is>
          <t>Income tax</t>
        </is>
      </c>
      <c r="B60" s="5" t="n">
        <v>402</v>
      </c>
      <c r="C60" s="4" t="inlineStr">
        <is>
          <t xml:space="preserve"> </t>
        </is>
      </c>
      <c r="D60" s="4" t="inlineStr">
        <is>
          <t xml:space="preserve"> </t>
        </is>
      </c>
      <c r="E60" s="4" t="inlineStr">
        <is>
          <t xml:space="preserve"> </t>
        </is>
      </c>
    </row>
    <row r="61">
      <c r="A61" s="4" t="inlineStr">
        <is>
          <t>Net loss</t>
        </is>
      </c>
      <c r="B61" s="5" t="n">
        <v>-40345</v>
      </c>
      <c r="C61" s="6" t="n">
        <v>-63418</v>
      </c>
      <c r="D61" s="5" t="n">
        <v>-139311</v>
      </c>
      <c r="E61" s="6" t="n">
        <v>-167723</v>
      </c>
    </row>
    <row r="62">
      <c r="A62" s="4" t="inlineStr">
        <is>
          <t>Total assets</t>
        </is>
      </c>
      <c r="B62" s="6" t="n">
        <v>7989</v>
      </c>
      <c r="D62" s="6" t="n">
        <v>7989</v>
      </c>
      <c r="F62" s="6" t="n">
        <v>288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3" customWidth="1" min="1" max="1"/>
    <col width="80" customWidth="1" min="2" max="2"/>
    <col width="15" customWidth="1" min="3" max="3"/>
    <col width="13" customWidth="1" min="4" max="4"/>
    <col width="15" customWidth="1" min="5" max="5"/>
    <col width="13" customWidth="1" min="6" max="6"/>
  </cols>
  <sheetData>
    <row r="1">
      <c r="A1" s="1" t="inlineStr">
        <is>
          <t>Commitments and Contingencies (Details) - USD ($)</t>
        </is>
      </c>
      <c r="B1" s="2" t="inlineStr">
        <is>
          <t>1 Months Ended</t>
        </is>
      </c>
      <c r="C1" s="2" t="inlineStr">
        <is>
          <t>3 Months Ended</t>
        </is>
      </c>
      <c r="E1" s="2" t="inlineStr">
        <is>
          <t>9 Months Ended</t>
        </is>
      </c>
    </row>
    <row r="2">
      <c r="B2" s="2" t="inlineStr">
        <is>
          <t>Aug. 20, 2020</t>
        </is>
      </c>
      <c r="C2" s="2" t="inlineStr">
        <is>
          <t>May 31, 2021</t>
        </is>
      </c>
      <c r="D2" s="2" t="inlineStr">
        <is>
          <t>May 31, 2020</t>
        </is>
      </c>
      <c r="E2" s="2" t="inlineStr">
        <is>
          <t>May 31, 2021</t>
        </is>
      </c>
      <c r="F2" s="2" t="inlineStr">
        <is>
          <t>May 31, 2020</t>
        </is>
      </c>
    </row>
    <row r="3">
      <c r="A3" s="3" t="inlineStr">
        <is>
          <t>Commitments and Contingencies (Details) [Line Items]</t>
        </is>
      </c>
    </row>
    <row r="4">
      <c r="A4" s="4" t="inlineStr">
        <is>
          <t>Rental expense</t>
        </is>
      </c>
      <c r="C4" s="6" t="n">
        <v>18000</v>
      </c>
      <c r="D4" s="4" t="inlineStr">
        <is>
          <t xml:space="preserve"> </t>
        </is>
      </c>
      <c r="E4" s="6" t="n">
        <v>54000</v>
      </c>
      <c r="F4" s="4" t="inlineStr">
        <is>
          <t xml:space="preserve"> </t>
        </is>
      </c>
    </row>
    <row r="5">
      <c r="A5" s="4" t="inlineStr">
        <is>
          <t>Commitments, description</t>
        </is>
      </c>
      <c r="B5" s="4" t="inlineStr">
        <is>
          <t>On August 20, 2020, the Company has entered into a sub-lease agreement with Century Crown Investments Limited for office space in Hong Kong for the period of one year from September 1, 2020 at $6,000 per month.</t>
        </is>
      </c>
    </row>
    <row r="6">
      <c r="A6" s="4" t="inlineStr">
        <is>
          <t>Total minimum future lease payments</t>
        </is>
      </c>
      <c r="C6" s="5" t="n">
        <v>18000</v>
      </c>
      <c r="E6" s="5" t="n">
        <v>18000</v>
      </c>
    </row>
    <row r="7">
      <c r="A7" s="4" t="inlineStr">
        <is>
          <t>Century Crown Investments Limited [Member]</t>
        </is>
      </c>
    </row>
    <row r="8">
      <c r="A8" s="3" t="inlineStr">
        <is>
          <t>Commitments and Contingencies (Details) [Line Items]</t>
        </is>
      </c>
    </row>
    <row r="9">
      <c r="A9" s="4" t="inlineStr">
        <is>
          <t>Rental payable</t>
        </is>
      </c>
      <c r="C9" s="6" t="n">
        <v>54000</v>
      </c>
      <c r="E9" s="6" t="n">
        <v>5400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s>
  <sheetData>
    <row r="1">
      <c r="A1" s="1" t="inlineStr">
        <is>
          <t>Significant Risks (Details)</t>
        </is>
      </c>
      <c r="B1" s="2" t="inlineStr">
        <is>
          <t>1 Months Ended</t>
        </is>
      </c>
      <c r="C1" s="2" t="inlineStr">
        <is>
          <t>3 Months Ended</t>
        </is>
      </c>
      <c r="D1" s="2" t="inlineStr">
        <is>
          <t>9 Months Ended</t>
        </is>
      </c>
    </row>
    <row r="2">
      <c r="B2" s="2" t="inlineStr">
        <is>
          <t>Aug. 31, 2021</t>
        </is>
      </c>
      <c r="C2" s="2" t="inlineStr">
        <is>
          <t>May 31, 2021</t>
        </is>
      </c>
      <c r="D2" s="2" t="inlineStr">
        <is>
          <t>May 31, 2021</t>
        </is>
      </c>
      <c r="E2" s="2" t="inlineStr">
        <is>
          <t>May 31, 2020</t>
        </is>
      </c>
    </row>
    <row r="3">
      <c r="A3" s="4" t="inlineStr">
        <is>
          <t>Subsequent Event [Member]</t>
        </is>
      </c>
    </row>
    <row r="4">
      <c r="A4" s="3" t="inlineStr">
        <is>
          <t>Significant Risks (Details) [Line Items]</t>
        </is>
      </c>
    </row>
    <row r="5">
      <c r="A5" s="4" t="inlineStr">
        <is>
          <t>Number of suppliers</t>
        </is>
      </c>
      <c r="B5" s="5" t="n">
        <v>1</v>
      </c>
    </row>
    <row r="6">
      <c r="A6" s="4" t="inlineStr">
        <is>
          <t>Two Cutomer One [Member]</t>
        </is>
      </c>
    </row>
    <row r="7">
      <c r="A7" s="3" t="inlineStr">
        <is>
          <t>Significant Risks (Details) [Line Items]</t>
        </is>
      </c>
    </row>
    <row r="8">
      <c r="A8" s="4" t="inlineStr">
        <is>
          <t>Number of customers</t>
        </is>
      </c>
      <c r="C8" s="5" t="n">
        <v>2</v>
      </c>
    </row>
    <row r="9">
      <c r="A9" s="4" t="inlineStr">
        <is>
          <t>Customer Concentration Risk [Member] | Two Cutomer One [Member] | Revenue Benchmark [Member]</t>
        </is>
      </c>
    </row>
    <row r="10">
      <c r="A10" s="3" t="inlineStr">
        <is>
          <t>Significant Risks (Details) [Line Items]</t>
        </is>
      </c>
    </row>
    <row r="11">
      <c r="A11" s="4" t="inlineStr">
        <is>
          <t>Concentration risk percentage</t>
        </is>
      </c>
      <c r="C11" s="4" t="inlineStr">
        <is>
          <t>57.00%</t>
        </is>
      </c>
    </row>
    <row r="12">
      <c r="A12" s="4" t="inlineStr">
        <is>
          <t>Customer Concentration Risk [Member] | Two Customer Total [Member] | Revenue Benchmark [Member]</t>
        </is>
      </c>
    </row>
    <row r="13">
      <c r="A13" s="3" t="inlineStr">
        <is>
          <t>Significant Risks (Details) [Line Items]</t>
        </is>
      </c>
    </row>
    <row r="14">
      <c r="A14" s="4" t="inlineStr">
        <is>
          <t>Concentration risk percentage</t>
        </is>
      </c>
      <c r="C14" s="4" t="inlineStr">
        <is>
          <t>91.00%</t>
        </is>
      </c>
    </row>
    <row r="15">
      <c r="A15" s="4" t="inlineStr">
        <is>
          <t>Customer Concentration Risk [Member] | Two Cutomer Two [Member] | Revenue Benchmark [Member]</t>
        </is>
      </c>
    </row>
    <row r="16">
      <c r="A16" s="3" t="inlineStr">
        <is>
          <t>Significant Risks (Details) [Line Items]</t>
        </is>
      </c>
    </row>
    <row r="17">
      <c r="A17" s="4" t="inlineStr">
        <is>
          <t>Concentration risk percentage</t>
        </is>
      </c>
      <c r="C17" s="4" t="inlineStr">
        <is>
          <t>34.00%</t>
        </is>
      </c>
    </row>
    <row r="18">
      <c r="A18" s="4" t="inlineStr">
        <is>
          <t>Customer Concentration Risk [Member] | Three Customers [Member] | Revenue Benchmark [Member]</t>
        </is>
      </c>
    </row>
    <row r="19">
      <c r="A19" s="3" t="inlineStr">
        <is>
          <t>Significant Risks (Details) [Line Items]</t>
        </is>
      </c>
    </row>
    <row r="20">
      <c r="A20" s="4" t="inlineStr">
        <is>
          <t>Number of customers</t>
        </is>
      </c>
      <c r="D20" s="5" t="n">
        <v>3</v>
      </c>
    </row>
    <row r="21">
      <c r="A21" s="4" t="inlineStr">
        <is>
          <t>Customer Concentration Risk [Member] | Three Customers Total [Member] | Revenue Benchmark [Member]</t>
        </is>
      </c>
    </row>
    <row r="22">
      <c r="A22" s="3" t="inlineStr">
        <is>
          <t>Significant Risks (Details) [Line Items]</t>
        </is>
      </c>
    </row>
    <row r="23">
      <c r="A23" s="4" t="inlineStr">
        <is>
          <t>Concentration risk percentage</t>
        </is>
      </c>
      <c r="D23" s="4" t="inlineStr">
        <is>
          <t>97.00%</t>
        </is>
      </c>
    </row>
    <row r="24">
      <c r="A24" s="4" t="inlineStr">
        <is>
          <t>Customer Concentration Risk [Member] | Three Customers One [Member] | Revenue Benchmark [Member]</t>
        </is>
      </c>
    </row>
    <row r="25">
      <c r="A25" s="3" t="inlineStr">
        <is>
          <t>Significant Risks (Details) [Line Items]</t>
        </is>
      </c>
    </row>
    <row r="26">
      <c r="A26" s="4" t="inlineStr">
        <is>
          <t>Concentration risk percentage</t>
        </is>
      </c>
      <c r="D26" s="4" t="inlineStr">
        <is>
          <t>36.00%</t>
        </is>
      </c>
    </row>
    <row r="27">
      <c r="A27" s="4" t="inlineStr">
        <is>
          <t>Customer Concentration Risk [Member] | Three Customers Two [Member] | Revenue Benchmark [Member]</t>
        </is>
      </c>
    </row>
    <row r="28">
      <c r="A28" s="3" t="inlineStr">
        <is>
          <t>Significant Risks (Details) [Line Items]</t>
        </is>
      </c>
    </row>
    <row r="29">
      <c r="A29" s="4" t="inlineStr">
        <is>
          <t>Concentration risk percentage</t>
        </is>
      </c>
      <c r="D29" s="4" t="inlineStr">
        <is>
          <t>35.00%</t>
        </is>
      </c>
    </row>
    <row r="30">
      <c r="A30" s="4" t="inlineStr">
        <is>
          <t>Customer Concentration Risk [Member] | Three Customers Three [Member] | Revenue Benchmark [Member]</t>
        </is>
      </c>
    </row>
    <row r="31">
      <c r="A31" s="3" t="inlineStr">
        <is>
          <t>Significant Risks (Details) [Line Items]</t>
        </is>
      </c>
    </row>
    <row r="32">
      <c r="A32" s="4" t="inlineStr">
        <is>
          <t>Concentration risk percentage</t>
        </is>
      </c>
      <c r="D32" s="4" t="inlineStr">
        <is>
          <t>26.00%</t>
        </is>
      </c>
    </row>
    <row r="33">
      <c r="A33" s="4" t="inlineStr">
        <is>
          <t>Customer Concentration Risk [Member] | One Cutomer [Member] | Accounts Receivable [Member]</t>
        </is>
      </c>
    </row>
    <row r="34">
      <c r="A34" s="3" t="inlineStr">
        <is>
          <t>Significant Risks (Details) [Line Items]</t>
        </is>
      </c>
    </row>
    <row r="35">
      <c r="A35" s="4" t="inlineStr">
        <is>
          <t>Number of customers</t>
        </is>
      </c>
      <c r="E35" s="5" t="n">
        <v>1</v>
      </c>
    </row>
    <row r="36">
      <c r="A36" s="4" t="inlineStr">
        <is>
          <t>Customer Concentration Risk [Member] | One Supplier [Member] | Revenue Benchmark [Member]</t>
        </is>
      </c>
    </row>
    <row r="37">
      <c r="A37" s="3" t="inlineStr">
        <is>
          <t>Significant Risks (Details) [Line Items]</t>
        </is>
      </c>
    </row>
    <row r="38">
      <c r="A38" s="4" t="inlineStr">
        <is>
          <t>Concentration risk percentage</t>
        </is>
      </c>
      <c r="D38" s="4" t="inlineStr">
        <is>
          <t>71.00%</t>
        </is>
      </c>
    </row>
    <row r="39">
      <c r="A39" s="4" t="inlineStr">
        <is>
          <t>Number of suppliers</t>
        </is>
      </c>
      <c r="C39" s="5" t="n">
        <v>1</v>
      </c>
    </row>
    <row r="40">
      <c r="A40" s="4" t="inlineStr">
        <is>
          <t>Customer Concentration Risk [Member] | Suppliers [Member] | Revenue Benchmark [Member]</t>
        </is>
      </c>
    </row>
    <row r="41">
      <c r="A41" s="3" t="inlineStr">
        <is>
          <t>Significant Risks (Details) [Line Items]</t>
        </is>
      </c>
    </row>
    <row r="42">
      <c r="A42" s="4" t="inlineStr">
        <is>
          <t>Concentration risk percentage</t>
        </is>
      </c>
      <c r="C42" s="4" t="inlineStr">
        <is>
          <t>95.00%</t>
        </is>
      </c>
    </row>
    <row r="43">
      <c r="A43" s="4" t="inlineStr">
        <is>
          <t>Customer Concentration Risk [Member] | Two Suppliers [Member] | Revenue Benchmark [Member]</t>
        </is>
      </c>
    </row>
    <row r="44">
      <c r="A44" s="3" t="inlineStr">
        <is>
          <t>Significant Risks (Details) [Line Items]</t>
        </is>
      </c>
    </row>
    <row r="45">
      <c r="A45" s="4" t="inlineStr">
        <is>
          <t>Concentration risk percentage</t>
        </is>
      </c>
      <c r="D45" s="4" t="inlineStr">
        <is>
          <t>28.00%</t>
        </is>
      </c>
    </row>
    <row r="46">
      <c r="A46" s="4" t="inlineStr">
        <is>
          <t>Number of suppliers</t>
        </is>
      </c>
      <c r="D46" s="5" t="n">
        <v>2</v>
      </c>
    </row>
    <row r="47">
      <c r="A47" s="4" t="inlineStr">
        <is>
          <t>Customer Concentration Risk [Member] | Suppliers Total [Member] | Revenue Benchmark [Member]</t>
        </is>
      </c>
    </row>
    <row r="48">
      <c r="A48" s="3" t="inlineStr">
        <is>
          <t>Significant Risks (Details) [Line Items]</t>
        </is>
      </c>
    </row>
    <row r="49">
      <c r="A49" s="4" t="inlineStr">
        <is>
          <t>Concentration risk percentage</t>
        </is>
      </c>
      <c r="D49" s="4" t="inlineStr">
        <is>
          <t>99.00%</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densed Consolidated Statements of Comprehensive Income (Loss) (Unaudited) - USD ($)</t>
        </is>
      </c>
      <c r="B1" s="2" t="inlineStr">
        <is>
          <t>3 Months Ended</t>
        </is>
      </c>
      <c r="D1" s="2" t="inlineStr">
        <is>
          <t>9 Months Ended</t>
        </is>
      </c>
    </row>
    <row r="2">
      <c r="B2" s="2" t="inlineStr">
        <is>
          <t>May 31, 2021</t>
        </is>
      </c>
      <c r="C2" s="2" t="inlineStr">
        <is>
          <t>May 31, 2020</t>
        </is>
      </c>
      <c r="D2" s="2" t="inlineStr">
        <is>
          <t>May 31, 2021</t>
        </is>
      </c>
      <c r="E2" s="2" t="inlineStr">
        <is>
          <t>May 31, 2020</t>
        </is>
      </c>
    </row>
    <row r="3">
      <c r="A3" s="3" t="inlineStr">
        <is>
          <t>Income Statement [Abstract]</t>
        </is>
      </c>
    </row>
    <row r="4">
      <c r="A4" s="4" t="inlineStr">
        <is>
          <t>REVENUE</t>
        </is>
      </c>
      <c r="B4" s="6" t="n">
        <v>36476</v>
      </c>
      <c r="C4" s="4" t="inlineStr">
        <is>
          <t xml:space="preserve"> </t>
        </is>
      </c>
      <c r="D4" s="6" t="n">
        <v>120260</v>
      </c>
      <c r="E4" s="6" t="n">
        <v>10096</v>
      </c>
    </row>
    <row r="5">
      <c r="A5" s="4" t="inlineStr">
        <is>
          <t>Cost of revenue</t>
        </is>
      </c>
      <c r="B5" s="5" t="n">
        <v>-33113</v>
      </c>
      <c r="C5" s="4" t="inlineStr">
        <is>
          <t xml:space="preserve"> </t>
        </is>
      </c>
      <c r="D5" s="5" t="n">
        <v>-113867</v>
      </c>
      <c r="E5" s="4" t="inlineStr">
        <is>
          <t xml:space="preserve"> </t>
        </is>
      </c>
    </row>
    <row r="6">
      <c r="A6" s="4" t="inlineStr">
        <is>
          <t>GROSS PROFIT</t>
        </is>
      </c>
      <c r="B6" s="5" t="n">
        <v>3363</v>
      </c>
      <c r="C6" s="4" t="inlineStr">
        <is>
          <t xml:space="preserve"> </t>
        </is>
      </c>
      <c r="D6" s="5" t="n">
        <v>6393</v>
      </c>
      <c r="E6" s="5" t="n">
        <v>10096</v>
      </c>
    </row>
    <row r="7">
      <c r="A7" s="4" t="inlineStr">
        <is>
          <t>General and administrative expenses</t>
        </is>
      </c>
      <c r="B7" s="5" t="n">
        <v>-44110</v>
      </c>
      <c r="C7" s="5" t="n">
        <v>-63418</v>
      </c>
      <c r="D7" s="5" t="n">
        <v>-146669</v>
      </c>
      <c r="E7" s="5" t="n">
        <v>-191409</v>
      </c>
    </row>
    <row r="8">
      <c r="A8" s="4" t="inlineStr">
        <is>
          <t>LOSS FROM OPERATIONS</t>
        </is>
      </c>
      <c r="B8" s="5" t="n">
        <v>-40747</v>
      </c>
      <c r="C8" s="5" t="n">
        <v>-63418</v>
      </c>
      <c r="D8" s="5" t="n">
        <v>-140276</v>
      </c>
      <c r="E8" s="5" t="n">
        <v>-181313</v>
      </c>
    </row>
    <row r="9">
      <c r="A9" s="4" t="inlineStr">
        <is>
          <t>Other income</t>
        </is>
      </c>
      <c r="B9" s="4" t="inlineStr">
        <is>
          <t xml:space="preserve"> </t>
        </is>
      </c>
      <c r="C9" s="4" t="inlineStr">
        <is>
          <t xml:space="preserve"> </t>
        </is>
      </c>
      <c r="D9" s="5" t="n">
        <v>965</v>
      </c>
      <c r="E9" s="5" t="n">
        <v>13590</v>
      </c>
    </row>
    <row r="10">
      <c r="A10" s="4" t="inlineStr">
        <is>
          <t>LOSS BEFORE INCOME TAX</t>
        </is>
      </c>
      <c r="B10" s="5" t="n">
        <v>-40747</v>
      </c>
      <c r="C10" s="5" t="n">
        <v>-63418</v>
      </c>
      <c r="D10" s="5" t="n">
        <v>-139311</v>
      </c>
      <c r="E10" s="5" t="n">
        <v>-167723</v>
      </c>
    </row>
    <row r="11">
      <c r="A11" s="4" t="inlineStr">
        <is>
          <t>Income tax credit</t>
        </is>
      </c>
      <c r="B11" s="5" t="n">
        <v>402</v>
      </c>
      <c r="C11" s="4" t="inlineStr">
        <is>
          <t xml:space="preserve"> </t>
        </is>
      </c>
      <c r="D11" s="4" t="inlineStr">
        <is>
          <t xml:space="preserve"> </t>
        </is>
      </c>
      <c r="E11" s="4" t="inlineStr">
        <is>
          <t xml:space="preserve"> </t>
        </is>
      </c>
    </row>
    <row r="12">
      <c r="A12" s="4" t="inlineStr">
        <is>
          <t>NET LOSS AND TOTAL COMPREHENSIVE LOSS</t>
        </is>
      </c>
      <c r="B12" s="6" t="n">
        <v>-40345</v>
      </c>
      <c r="C12" s="6" t="n">
        <v>-63418</v>
      </c>
      <c r="D12" s="6" t="n">
        <v>-139311</v>
      </c>
      <c r="E12" s="6" t="n">
        <v>-167723</v>
      </c>
    </row>
    <row r="13">
      <c r="A13" s="3" t="inlineStr">
        <is>
          <t>Loss per common share:</t>
        </is>
      </c>
    </row>
    <row r="14">
      <c r="A14" s="4" t="inlineStr">
        <is>
          <t>Basic and diluted (in Dollars per share)</t>
        </is>
      </c>
      <c r="B14" s="8" t="n">
        <v>-0.01</v>
      </c>
      <c r="C14" s="8" t="n">
        <v>-0.01</v>
      </c>
      <c r="D14" s="8" t="n">
        <v>-0.02</v>
      </c>
      <c r="E14" s="8" t="n">
        <v>-0.03</v>
      </c>
    </row>
    <row r="15">
      <c r="A15" s="3" t="inlineStr">
        <is>
          <t>Weighted Average Number of Common Shares Outstanding:</t>
        </is>
      </c>
    </row>
    <row r="16">
      <c r="A16" s="4" t="inlineStr">
        <is>
          <t>Basic and diluted (in Shares)</t>
        </is>
      </c>
      <c r="B16" s="5" t="n">
        <v>6692182</v>
      </c>
      <c r="C16" s="5" t="n">
        <v>6692182</v>
      </c>
      <c r="D16" s="5" t="n">
        <v>6692182</v>
      </c>
      <c r="E16" s="5" t="n">
        <v>66921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1 Months Ended</t>
        </is>
      </c>
    </row>
    <row r="2">
      <c r="B2" s="2" t="inlineStr">
        <is>
          <t>May 20, 2021</t>
        </is>
      </c>
    </row>
    <row r="3">
      <c r="A3" s="3" t="inlineStr">
        <is>
          <t>Subsequent Events [Abstract]</t>
        </is>
      </c>
    </row>
    <row r="4">
      <c r="A4" s="4" t="inlineStr">
        <is>
          <t>Subsequent event ,description</t>
        </is>
      </c>
      <c r="B4" s="4" t="inlineStr">
        <is>
          <t>the Company shall issue 930,233 shares of the Company at a price of $21.5 per share, in exchange of 10% shareholding in Bac Giang International Logistics Co., Ltd. Bac Giang is a company incorporated in the Socialist Republic of Vietnam, the principal business of which is to build and run a modern international logistics park in Bac Giang Province, Vietnam. 930,233 shares of the Company were issued to the nominee of Hainan on June 8, 2021. Based on the SPA, 930,233 shares were issued within one month from the signing date of SPA. The transfer of shares of Bac Giang will be completed within 3 years from the date of SP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diated Statements of Stockholders’ Equity (Deficit) (Unaudited) - USD ($)</t>
        </is>
      </c>
      <c r="B1" s="2" t="inlineStr">
        <is>
          <t>Common Stock</t>
        </is>
      </c>
      <c r="C1" s="2" t="inlineStr">
        <is>
          <t>Additional Paid-in Capital</t>
        </is>
      </c>
      <c r="D1" s="2" t="inlineStr">
        <is>
          <t>Accumulated Deficit</t>
        </is>
      </c>
      <c r="E1" s="2" t="inlineStr">
        <is>
          <t>Total</t>
        </is>
      </c>
    </row>
    <row r="2">
      <c r="A2" s="4" t="inlineStr">
        <is>
          <t>Balance at Aug. 31, 2019</t>
        </is>
      </c>
      <c r="B2" s="6" t="n">
        <v>6692</v>
      </c>
      <c r="C2" s="6" t="n">
        <v>444590</v>
      </c>
      <c r="D2" s="6" t="n">
        <v>-430375</v>
      </c>
      <c r="E2" s="6" t="n">
        <v>20907</v>
      </c>
    </row>
    <row r="3">
      <c r="A3" s="4" t="inlineStr">
        <is>
          <t>Balance (in Shares) at Aug. 31, 2019</t>
        </is>
      </c>
      <c r="B3" s="5" t="n">
        <v>6692182</v>
      </c>
    </row>
    <row r="4">
      <c r="A4" s="4" t="inlineStr">
        <is>
          <t>Net loss for the period</t>
        </is>
      </c>
      <c r="B4" s="4" t="inlineStr">
        <is>
          <t xml:space="preserve"> </t>
        </is>
      </c>
      <c r="C4" s="4" t="inlineStr">
        <is>
          <t xml:space="preserve"> </t>
        </is>
      </c>
      <c r="D4" s="5" t="n">
        <v>-167723</v>
      </c>
      <c r="E4" s="5" t="n">
        <v>-167723</v>
      </c>
    </row>
    <row r="5">
      <c r="A5" s="4" t="inlineStr">
        <is>
          <t>Balance at May. 31, 2020</t>
        </is>
      </c>
      <c r="B5" s="6" t="n">
        <v>6692</v>
      </c>
      <c r="C5" s="5" t="n">
        <v>444590</v>
      </c>
      <c r="D5" s="5" t="n">
        <v>-598098</v>
      </c>
      <c r="E5" s="5" t="n">
        <v>-146816</v>
      </c>
    </row>
    <row r="6">
      <c r="A6" s="4" t="inlineStr">
        <is>
          <t>Balance (in Shares) at May. 31, 2020</t>
        </is>
      </c>
      <c r="B6" s="5" t="n">
        <v>6692182</v>
      </c>
    </row>
    <row r="7">
      <c r="A7" s="4" t="inlineStr">
        <is>
          <t>Balance at Feb. 29, 2020</t>
        </is>
      </c>
      <c r="B7" s="6" t="n">
        <v>6692</v>
      </c>
      <c r="C7" s="5" t="n">
        <v>444590</v>
      </c>
      <c r="D7" s="5" t="n">
        <v>-534680</v>
      </c>
      <c r="E7" s="5" t="n">
        <v>-83398</v>
      </c>
    </row>
    <row r="8">
      <c r="A8" s="4" t="inlineStr">
        <is>
          <t>Balance (in Shares) at Feb. 29, 2020</t>
        </is>
      </c>
      <c r="B8" s="5" t="n">
        <v>6692182</v>
      </c>
    </row>
    <row r="9">
      <c r="A9" s="4" t="inlineStr">
        <is>
          <t>Net loss for the period</t>
        </is>
      </c>
      <c r="B9" s="4" t="inlineStr">
        <is>
          <t xml:space="preserve"> </t>
        </is>
      </c>
      <c r="C9" s="4" t="inlineStr">
        <is>
          <t xml:space="preserve"> </t>
        </is>
      </c>
      <c r="D9" s="5" t="n">
        <v>-63418</v>
      </c>
      <c r="E9" s="5" t="n">
        <v>-63418</v>
      </c>
    </row>
    <row r="10">
      <c r="A10" s="4" t="inlineStr">
        <is>
          <t>Balance at May. 31, 2020</t>
        </is>
      </c>
      <c r="B10" s="6" t="n">
        <v>6692</v>
      </c>
      <c r="C10" s="5" t="n">
        <v>444590</v>
      </c>
      <c r="D10" s="5" t="n">
        <v>-598098</v>
      </c>
      <c r="E10" s="5" t="n">
        <v>-146816</v>
      </c>
    </row>
    <row r="11">
      <c r="A11" s="4" t="inlineStr">
        <is>
          <t>Balance (in Shares) at May. 31, 2020</t>
        </is>
      </c>
      <c r="B11" s="5" t="n">
        <v>6692182</v>
      </c>
    </row>
    <row r="12">
      <c r="A12" s="4" t="inlineStr">
        <is>
          <t>Balance at Aug. 31, 2020</t>
        </is>
      </c>
      <c r="B12" s="6" t="n">
        <v>6692</v>
      </c>
      <c r="C12" s="5" t="n">
        <v>444590</v>
      </c>
      <c r="D12" s="5" t="n">
        <v>-695468</v>
      </c>
      <c r="E12" s="5" t="n">
        <v>-244186</v>
      </c>
    </row>
    <row r="13">
      <c r="A13" s="4" t="inlineStr">
        <is>
          <t>Balance (in Shares) at Aug. 31, 2020</t>
        </is>
      </c>
      <c r="B13" s="5" t="n">
        <v>6692182</v>
      </c>
    </row>
    <row r="14">
      <c r="A14" s="4" t="inlineStr">
        <is>
          <t>Net loss for the period</t>
        </is>
      </c>
      <c r="B14" s="4" t="inlineStr">
        <is>
          <t xml:space="preserve"> </t>
        </is>
      </c>
      <c r="C14" s="4" t="inlineStr">
        <is>
          <t xml:space="preserve"> </t>
        </is>
      </c>
      <c r="D14" s="5" t="n">
        <v>-139311</v>
      </c>
      <c r="E14" s="5" t="n">
        <v>-139311</v>
      </c>
    </row>
    <row r="15">
      <c r="A15" s="4" t="inlineStr">
        <is>
          <t>Balance at May. 31, 2021</t>
        </is>
      </c>
      <c r="B15" s="6" t="n">
        <v>6692</v>
      </c>
      <c r="C15" s="5" t="n">
        <v>444590</v>
      </c>
      <c r="D15" s="5" t="n">
        <v>-834779</v>
      </c>
      <c r="E15" s="5" t="n">
        <v>-383497</v>
      </c>
    </row>
    <row r="16">
      <c r="A16" s="4" t="inlineStr">
        <is>
          <t>Balance (in Shares) at May. 31, 2021</t>
        </is>
      </c>
      <c r="B16" s="5" t="n">
        <v>6692182</v>
      </c>
    </row>
    <row r="17">
      <c r="A17" s="4" t="inlineStr">
        <is>
          <t>Balance at Feb. 28, 2021</t>
        </is>
      </c>
      <c r="B17" s="6" t="n">
        <v>6692</v>
      </c>
      <c r="C17" s="5" t="n">
        <v>444590</v>
      </c>
      <c r="D17" s="5" t="n">
        <v>-794434</v>
      </c>
      <c r="E17" s="5" t="n">
        <v>-343152</v>
      </c>
    </row>
    <row r="18">
      <c r="A18" s="4" t="inlineStr">
        <is>
          <t>Balance (in Shares) at Feb. 28, 2021</t>
        </is>
      </c>
      <c r="B18" s="5" t="n">
        <v>6692182</v>
      </c>
    </row>
    <row r="19">
      <c r="A19" s="4" t="inlineStr">
        <is>
          <t>Net loss for the period</t>
        </is>
      </c>
      <c r="B19" s="4" t="inlineStr">
        <is>
          <t xml:space="preserve"> </t>
        </is>
      </c>
      <c r="C19" s="4" t="inlineStr">
        <is>
          <t xml:space="preserve"> </t>
        </is>
      </c>
      <c r="D19" s="5" t="n">
        <v>-40345</v>
      </c>
      <c r="E19" s="5" t="n">
        <v>-40345</v>
      </c>
    </row>
    <row r="20">
      <c r="A20" s="4" t="inlineStr">
        <is>
          <t>Balance at May. 31, 2021</t>
        </is>
      </c>
      <c r="B20" s="6" t="n">
        <v>6692</v>
      </c>
      <c r="C20" s="6" t="n">
        <v>444590</v>
      </c>
      <c r="D20" s="6" t="n">
        <v>-834779</v>
      </c>
      <c r="E20" s="6" t="n">
        <v>-383497</v>
      </c>
    </row>
    <row r="21">
      <c r="A21" s="4" t="inlineStr">
        <is>
          <t>Balance (in Shares) at May. 31, 2021</t>
        </is>
      </c>
      <c r="B21" s="5" t="n">
        <v>66921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5" customWidth="1" min="2" max="2"/>
    <col width="13" customWidth="1" min="3" max="3"/>
  </cols>
  <sheetData>
    <row r="1">
      <c r="A1" s="1" t="inlineStr">
        <is>
          <t>Condensed Consoldiated Statements of Cash Flows (Unaudited) - USD ($)</t>
        </is>
      </c>
      <c r="B1" s="2" t="inlineStr">
        <is>
          <t>9 Months Ended</t>
        </is>
      </c>
    </row>
    <row r="2">
      <c r="B2" s="2" t="inlineStr">
        <is>
          <t>May 31, 2021</t>
        </is>
      </c>
      <c r="C2" s="2" t="inlineStr">
        <is>
          <t>May 31, 2020</t>
        </is>
      </c>
    </row>
    <row r="3">
      <c r="A3" s="3" t="inlineStr">
        <is>
          <t>CASH FLOWS FROM OPERATING ACTIVITIES</t>
        </is>
      </c>
    </row>
    <row r="4">
      <c r="A4" s="4" t="inlineStr">
        <is>
          <t>Net loss</t>
        </is>
      </c>
      <c r="B4" s="6" t="n">
        <v>-139311</v>
      </c>
      <c r="C4" s="6" t="n">
        <v>-167723</v>
      </c>
    </row>
    <row r="5">
      <c r="A5" s="3" t="inlineStr">
        <is>
          <t>Change in operating assets and liabilities</t>
        </is>
      </c>
    </row>
    <row r="6">
      <c r="A6" s="4" t="inlineStr">
        <is>
          <t>Loans receivable</t>
        </is>
      </c>
      <c r="B6" s="4" t="inlineStr">
        <is>
          <t xml:space="preserve"> </t>
        </is>
      </c>
      <c r="C6" s="5" t="n">
        <v>-1230</v>
      </c>
    </row>
    <row r="7">
      <c r="A7" s="4" t="inlineStr">
        <is>
          <t>Accounts receivable</t>
        </is>
      </c>
      <c r="B7" s="4" t="inlineStr">
        <is>
          <t xml:space="preserve"> </t>
        </is>
      </c>
      <c r="C7" s="5" t="n">
        <v>3298</v>
      </c>
    </row>
    <row r="8">
      <c r="A8" s="4" t="inlineStr">
        <is>
          <t>Prepaid expenses, deposits and other current assets</t>
        </is>
      </c>
      <c r="B8" s="4" t="inlineStr">
        <is>
          <t xml:space="preserve"> </t>
        </is>
      </c>
      <c r="C8" s="5" t="n">
        <v>16410</v>
      </c>
    </row>
    <row r="9">
      <c r="A9" s="4" t="inlineStr">
        <is>
          <t>Accounts payable, other payables and accrued liabilities</t>
        </is>
      </c>
      <c r="B9" s="5" t="n">
        <v>3550</v>
      </c>
      <c r="C9" s="5" t="n">
        <v>-7564</v>
      </c>
    </row>
    <row r="10">
      <c r="A10" s="4" t="inlineStr">
        <is>
          <t>Tax recoverable</t>
        </is>
      </c>
      <c r="B10" s="5" t="n">
        <v>-3357</v>
      </c>
      <c r="C10" s="4" t="inlineStr">
        <is>
          <t xml:space="preserve"> </t>
        </is>
      </c>
    </row>
    <row r="11">
      <c r="A11" s="4" t="inlineStr">
        <is>
          <t>Amount due to a related company</t>
        </is>
      </c>
      <c r="B11" s="5" t="n">
        <v>80868</v>
      </c>
      <c r="C11" s="4" t="inlineStr">
        <is>
          <t xml:space="preserve"> </t>
        </is>
      </c>
    </row>
    <row r="12">
      <c r="A12" s="4" t="inlineStr">
        <is>
          <t>Net cash used in operating activities</t>
        </is>
      </c>
      <c r="B12" s="5" t="n">
        <v>-58250</v>
      </c>
      <c r="C12" s="5" t="n">
        <v>-156809</v>
      </c>
    </row>
    <row r="13">
      <c r="A13" s="3" t="inlineStr">
        <is>
          <t>CASH FLOWS FROM FINANCING ACITIVITIES</t>
        </is>
      </c>
    </row>
    <row r="14">
      <c r="A14" s="4" t="inlineStr">
        <is>
          <t>Advances from a shareholder</t>
        </is>
      </c>
      <c r="B14" s="5" t="n">
        <v>298638</v>
      </c>
      <c r="C14" s="5" t="n">
        <v>306652</v>
      </c>
    </row>
    <row r="15">
      <c r="A15" s="4" t="inlineStr">
        <is>
          <t>Repayment to a shareholder</t>
        </is>
      </c>
      <c r="B15" s="5" t="n">
        <v>-232103</v>
      </c>
      <c r="C15" s="5" t="n">
        <v>-156248</v>
      </c>
    </row>
    <row r="16">
      <c r="A16" s="4" t="inlineStr">
        <is>
          <t>Repayment to a related company</t>
        </is>
      </c>
      <c r="B16" s="5" t="n">
        <v>-6154</v>
      </c>
      <c r="C16" s="4" t="inlineStr">
        <is>
          <t xml:space="preserve"> </t>
        </is>
      </c>
    </row>
    <row r="17">
      <c r="A17" s="4" t="inlineStr">
        <is>
          <t>Net cash generated from financing activities</t>
        </is>
      </c>
      <c r="B17" s="5" t="n">
        <v>60381</v>
      </c>
      <c r="C17" s="5" t="n">
        <v>150404</v>
      </c>
    </row>
    <row r="18">
      <c r="A18" s="4" t="inlineStr">
        <is>
          <t>Net increase (decrease) in cash and cash equivalents</t>
        </is>
      </c>
      <c r="B18" s="5" t="n">
        <v>2131</v>
      </c>
      <c r="C18" s="5" t="n">
        <v>-6405</v>
      </c>
    </row>
    <row r="19">
      <c r="A19" s="4" t="inlineStr">
        <is>
          <t>Cash and cash equivalents, beginning of period</t>
        </is>
      </c>
      <c r="B19" s="5" t="n">
        <v>2580</v>
      </c>
      <c r="C19" s="5" t="n">
        <v>10252</v>
      </c>
    </row>
    <row r="20">
      <c r="A20" s="4" t="inlineStr">
        <is>
          <t>CASH AND CASH EQUIVALENTS, END OF PERIOD</t>
        </is>
      </c>
      <c r="B20" s="5" t="n">
        <v>4711</v>
      </c>
      <c r="C20" s="5" t="n">
        <v>3847</v>
      </c>
    </row>
    <row r="21">
      <c r="A21" s="3" t="inlineStr">
        <is>
          <t>SUPPLEMENTAL CASH FLOWS INFORMATION</t>
        </is>
      </c>
    </row>
    <row r="22">
      <c r="A22" s="4" t="inlineStr">
        <is>
          <t>Investment in non-marketable equity securities</t>
        </is>
      </c>
      <c r="B22" s="5" t="n">
        <v>1</v>
      </c>
      <c r="C22" s="4" t="inlineStr">
        <is>
          <t xml:space="preserve"> </t>
        </is>
      </c>
    </row>
    <row r="23">
      <c r="A23" s="4" t="inlineStr">
        <is>
          <t>Income tax paid</t>
        </is>
      </c>
      <c r="B23" s="6" t="n">
        <v>3357</v>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itle, Organization and Reorganization</t>
        </is>
      </c>
      <c r="B1" s="2" t="inlineStr">
        <is>
          <t>9 Months Ended</t>
        </is>
      </c>
    </row>
    <row r="2">
      <c r="B2" s="2" t="inlineStr">
        <is>
          <t>May 31, 2021</t>
        </is>
      </c>
    </row>
    <row r="3">
      <c r="A3" s="3" t="inlineStr">
        <is>
          <t>Title, Organization and Reorganization [Abstract]</t>
        </is>
      </c>
    </row>
    <row r="4">
      <c r="A4" s="4" t="inlineStr">
        <is>
          <t>TITLE, ORGANIZATION AND REORGANIZATION</t>
        </is>
      </c>
      <c r="B4" s="4" t="inlineStr">
        <is>
          <t>1. TITLE, ORGANIZATION AND REORGANIZATION TEMIR CORP. (“Temir” or
the “Company”) is a corporation established under the corporation laws in the State of Nevada on May 19, 2016. The Company
commenced operations in tourism. Temir Corp. was a travel agency that organized individual and group tours in Kyrgyzstan, such as cultural,
recreational, sport, business, ecotours and other travel tours. The company’s principal executive offices are located at 54 Frukovaya
Street, Bishkek, Kyrgyzstan 720027. On July 15, 2019, the Company’s principal office relocated to Room 1204-06, 12/F, 69 Jervois
Street, Sheung Wan, Hong Kong. On January 15, 2020, the Company’s principal office has been relocated to Suite 1802-03, 18/F, Strand
50, 50 Bonham Strand, Sheung Wan, Hong Kong. The management of Temir Corp. is planning to restructure the Company’s business from
a travel agency to a fintech company with major business focusing on financials services and using the internet, mobile devices, software
technology or cloud services to perform or connect with financial services. On April 2, 2020, the Company as purchaser
and Ace Vantage Investments Limited (“Ace Vantage”) (equally held by Mr. Roy Kong Hoi Chan (an executive director and president
of the Company, “Mr. Roy Chan”) and his father) as vendor (the “Vendor”) entered into a sale and purchase agreement
(the “Agreement”) with respect to the acquisition (the “Transaction”) of the entire issued share capital of JTI
Financial Services Group Limited (“JTI”) for a consideration of $4,686,272, which would be satisfied by the allotment and
issue of the shares of the Company. Under the terms and conditions of the
Agreement, the Company offered, sold and issued 1,874,508 shares of common stock of the Company as consideration shares (the
“Consideration Shares”) at the issue price of $2.5 per Consideration Share for the acquisition of all the issued share capital
of JTI. On June 30, 2020, pursuant to the amendment
to the Agreement, the parties agreed to adjust (i) the consideration of the Transaction from $4,686,272 to $10,295,455; and (ii) the number
of Consideration Shares from 1,874,508 shares to 4,118,182 shares. The effect of the issuance is that the Vendor will hold approximately
61.54% of the issued and outstanding shares of common stock of the Company. Mr. Roy Chan, the founder of JTI, an
executive director and president of the Company, is the holder of 629,350 shares of common stock of the Company prior to the Transaction. After the issue of 4,118,182 shares
of Temir, Ace Vantage holds 61.54% shareholding of Temir and Mr. Roy Chan and Mr. Chan Hip Fong (father of Mr. Roy Chan) together hold
70.94% shareholding of Temir. Upon completion of the Transactions
on July 6, 2020, Temir became interested in the entire equity interest in JTI, and as such, JTI became a wholly-owned subsidiary of Temir.
For financial accounting purposes, the share exchange was accounted for as a reverse acquisition by JTI, and resulted in a recapitalization,
with JTI being the accounting acquirer and Temir as the acquired entity. JTI was incorporated in Hong Kong,
China on February 8, 2019. The Company through its subsidiaries
provide diversified financial services. JTI has four operating subsidiaries, namely, JTI Finance Limited (“JF”), Concept We
Mortgage Broker Limited (“CW”), JTI Property Agency Limited (“JP”), JTI Asset Management Limited (“JA”)
and Temir Logistics Industrial Park Limited (“Temir Logistics”) is an investment holding company. On May 20, 2021, the Company, Hainan
Qicheng Asset Management Joint Stock Company (“Hainan”) and Temir Logistics entered into a sale and purchase agreement ("SPA”),
whereby the Company shall issue 930,233 shares of the Company at a price of $21.5 per share, in exchange of 10% shareholding in Bac Giang
International Logistics Co., Ltd. Bac Giang is a company incorporated in the Socialist Republic of Vietnam, the principal business of
which is to build and run a modern international logistics park in Bac Giang Province, Vietnam. 930,233 shares of the Company were issued
to the nominee of Hainan on June 8, 2021. Based on the SPA, 930,233 shares were issued within one month from the signing date of SPA.
The transfer of shares of Bac Giang will be completed within 3 years from the date of SPA. Temir Logistics is a wholly owned subsidiary
of the Company, which is principally engaged in investment holding. It mainly holds the shareholding in Bac Giang International Logistics
Co., Ltd., which is in turn building and running an international logistics park in Bac Giang Province, Vietnam. On
May 5, 2021, (i) Direct Assistance Limited, a wholly owned subsidiary of EFT Solutions Holdings Limited (a company listed on GEM of The
Stock Exchange of Hong Kong Limited), (ii) 2Go Investments Group Limited and (iii) JTI formed eDDA Solutions Limited (“eDDA”),
a company incorporated in Hong Kong with limited liability, which will principally engaged in the business of sales and maintenance services
for the electronic direct debit authorization (“eDDA platform”). JTI has contributed $1 (HK$10), 10% shareholding of eDDA.
The Company is dormant as of May 31, 2021.
Company name Place/date of incorporation Principal activities
1. JTI Finance Limited Hong Kong, China/ December 29, 2011 Money lending
2. Concept We Mortgage Broker Limited Hong Kong, China / December 18, 2013 Mortgage broker providing mortgage related consultancy services
3. JTI Property Agency Limited Hong Kong, China/ December 21, 2011 Property agency
4. JTI Asset Management Limited Hong Kong, China/ May 2, 2017 General consulting services
5. Temir Logistics Industrial Park Limited Hong Kong, China/ May 17, 2021 Investment holding
The formation of JTI Financial Services
Group Limited was completed in March 2019. Upon incorporation, JTI issued 1 ordinary share at HK$1 to Mr. Roy Chan. On March 20, 2019,
JTI issued 9,999,999 shares of the Company to Ace Vantage at a total cash consideration of HK$3,509,999.65 ($450,000), resulting a total
share capital of 10,000,000 shares at HK$3,510,000.65 ($450,000). Ace Vantage was 50% owned by Mr. Roy Chan and 50% owned by Mr. Chan
Hip Fong, father of Mr. Roy Chan. The Company is owned and controlled by the same control group as JF, CW, JP and JA. On March 29, 2019,
the beneficial shareholders of JF, CW, JP and JA exchanged 100% of their shareholding of JF, CW, JP and JA for the shares of the Company
(the “Share Exchange”). The Share Exchange has been accounted for as a common control transaction. Other than its 100% ownership
of JF, CW, JP and JA, JTI has no significant assets and no other business operations. JF was incorporated in Hong Kong, China
on December 29, 2011 as a company with limited liability. Upon incorporation, JF issued 1 ordinary share to Ace Vantage at HK$1. On March
29, 2019, Ace Vantage transferred 100% of their shareholding of JF to JTI. CW was incorporated in Hong Kong, China
on December 18, 2013 as a company with limited liability. Upon incorporation, CW issued 10,000 ordinary shares to Century Crown Investment
Limited at HK$1 each. Century Crown Investment Limited was incorporated in Hong Kong, China and 100% held by Ace Vantage. On March 29,
2019, Century Crown Investment Limited transferred 100% of their shareholding of CW to JTI. JP was incorporated in Hong Kong, China
on December 21, 2011 as a company with limited liability. Upon incorporation, JP issued 1 ordinary share to Ace Vantage at HK$1. On March
29, 2019, Ace Vantage transferred 100% of their shareholding of JP to JTI. JA was incorporated in Hong Kong, China
on May 2, 2017 as a company with limited liability. Upon incorporation, JA issued 1 ordinary share to Ace Vantage at HK$1. On March 29,
2019, Ace Vantage transferred 100% of their shareholding of JA to JTI. The acquisition of JF, CW, JP and JA
by JTI has been accounted for as common control transactions in a manner similar to a pooling of interests and there was no recognition
of any goodwill or excess of the acquirers’ interest in the net fair value of the acquirees’ identifiable assets, liabilities
and contingent liabilities over cost at the time of the common control combinations. Therefore, these transactions were recorded at historical
cost with a reclassification of equity from retained profits to additional paid in capital to reflect the deemed value of consideration
given in the local jurisdiction and the capital structure of JF, CW, JP and JA. The consolidated financial statements of the Company include
all of the accounts of the Company and its subsidiaries, JF, CW, JP and JA for all periods presented. All material intercompany transactions
and balances have been eliminated in the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y 31, 2021</t>
        </is>
      </c>
    </row>
    <row r="3">
      <c r="A3" s="3" t="inlineStr">
        <is>
          <t>Accounting Policies [Abstract]</t>
        </is>
      </c>
    </row>
    <row r="4">
      <c r="A4" s="4" t="inlineStr">
        <is>
          <t>SUMMARY OF SIGNIFICANT ACCOUNTING POLICIES</t>
        </is>
      </c>
      <c r="B4" s="4" t="inlineStr">
        <is>
          <t>2. SUMMARY OF SIGNIFICANT ACCOUNTING POLICIES Basis of presentation The unaudited condensed financial statements
have been prepared in accordance with accounting principles generally accepted in the United States of America (“U.S. GAAP”). The interim condensed financial information
as of May 31, 2021 and for the three and nine months ended May 31, 2021 and 2020 have been prepared by the Company without audit, pursuant
to the rules and regulations of the SEC. Certain information and footnote disclosures, which are normally included in the financial statements
prepared in accordance with U.S. GAAP have not been included. The interim condensed financial statements are not necessarily indicative
of the results of operations for the full year. These interim condensed financial statements and related footnotes should be read in conjunction
with the financial statements and footnotes thereto included in the Company’s Annual Report on Form 10K for the year ended August
31, 2020, filed with the Securities and Exchange Commission. In the opinion of management, all adjustments
(which include all significant normal and recurring adjustments) necessary to present a fair statement of the Company’s interim
condensed consolidated financial position as of May 31, 2021, its interim condensed consolidated results of operations and cash flows
for the three and nine months ended May 31, 2021 and 2020, as applicable, have been made. Going concern The
accompanying financial statements have been prepared using the going
concern basis of accounting, which contemplates the realization of assets and the satisfaction of liabilities in the normal course of
business. As of May 31, 2021, the Company has
suffered recurring losses from operations, and records an accumulated deficit and a working capital deficit of $834,779 and $383,498,
respectively. These conditions raise substantial doubt about the Company’s ability to continue as a going concern .
The continuation of the Company as a going concern is dependent upon improving its profitability and the continuing financial support
from its shareholders or other debt or capital source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In March 2020, the World Health Organization
declared the outbreak of COVID-19 as a global pandemic, which continues to spread around the world. There is significant uncertainty around
the breadth and duration of business disruptions related to COVID-19, as well as its impact on the Hong Kong’s and global economy.
While it is difficult to estimate the financial impact of COVID-19 on the Company’s operations, management believes that COVID-19
could have a material impact on its financial results at this time. These
consolidated financial statements do not include any adjustments to reflect the
possible future effects on the recoverability and classification of assets and liabilities that may result in the Company not being able
to continue as a going concern. Use of estimates Preparing financial statements in conformity
with U.S. GAAP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allowance
for doubtful accounts, impairment of long-lived assets and valuation allowance for deferred tax assets. Management bases its estimates
on historical experience and on various other assumptions that are believed to be reasonable under the circumstances. Accordingly, actual
results may differ significantly from these estimates. In addition, different assumptions or circumstances could reasonably be expected
to yield different results. Cash and cash equivalents For purposes of the cash flow statements,
the Company considers all highly liquid investments with original maturities of three months or less at the time of purchase to be cash
equivalents. Cash includes cash on hand and demand deposits in accounts maintained with financial institutions within the Hong Kong. Loans receivable Loans receivable primarily represent
loan amounts due from customers. Loans receivable are recorded at unpaid principal balances net of provision that reflects the Company’s
best estimate of the amounts that will not be collected. The loans receivable portfolio consists of business and personal loans. As of
May 31, 2021 and August 31, 2020, the Company has nil loans receivable. Provision for loan losses The provision for loan losses is increased
by charges to income and decreased by charge offs (net of recoveries). Recoveries represent subsequent collection of amounts previously
charged-off. The increase in provision for loan losses is the netting effect of “reversal” and “provision” for
both business and personal loans. If the ending balance of the provision for loan losses after any charge offs (net of recoveries) is
less than the beginning balance, it will be recorded as a “reversal”; if it is larger, it will be recorded as a “provision”
in the provision for loan loss. The netting amount of the “reversal” and the “provision” is presented in the statements
of operations and comprehensive income. The provision consists of specific
and general components. The specific component consists of the amount of impairment related to loans that have been evaluated on an individual
basis, and the general component consists of the amount of impairment related to loans that have been evaluated on a collective basis.
Loans are considered impaired when, based on current information and events, it is probable that the Company will be unable to collect
all amounts when due according to the contractual terms of the loan agreement. Loans for which the terms have been modified resulting
in a concession, and for which the borrower is experiencing financial difficulties, are considered troubled debt restructurings (“TDRs”). The Company recognizes a charge-off
when management determines that full repayment of a loan is not probable. The primary factor in making that determination is the potential
outcome of a lawsuit against the delinquent debtor. The Company will recognize a charge-off when the Company loses contact with the delinquent
borrower for more than nine months or when the court rules against the Company to seize the collateral asset of the delinquent debt from
either the guarantor or borrower. In addition, when the recoverability of the delinquent debt is highly unlikely, the senior management
team will go through a stringent procedure to approve a charge-off. Management estimates the provision balance required using past loan
loss experience, the nature and volume of the portfolio, information about specific borrower situations and estimated collateral values,
economic conditions, and other factors. Allocations of the provision may be made for specific loans, but the entire provision is available
for any loan that, in management’s judgment, should be charged-off. The provision for loan losses is maintained
at a level believed to be reasonable by management to absorb probable losses inherent in the portfolio as of each balance sheet date.
The provision is based on factors such as the size and current risk characteristics of the portfolio, an assessment of individual loans
and actual loss, delinquency, and/or risk rating record within the portfolio. The Company evaluates its provision for loan losses on a
quarterly basis or more often as necessary. Interest and fee receivables Interest and fee receivables are accrued
and credited to income as earned but not received. The Company determines a loan past due status by the number of days that have elapsed
since a borrower has failed to make a contractual interest or principal payment. Accrual of interest is generally discontinued when either
(i) reasonable doubt exists as to the full, timely collection of interest or principal or (ii) when a loan interest or principal becomes
past due by more than 90 days (The further extension of loan past due status is subject to management final approval and on case by case
basis). Additionally, any previously accrued but uncollected interest is reversed. Subsequent recognition of income occurs only to the
extent payment is received, subject to management’s assessment of the collectability of the remaining interest and principal. Loans
are generally restored to an accrual status when it is no longer delinquent and collectability of interest and principal is no longer
in doubt and past due interest is recognized at that time. Accounts receivable Accounts receivable are presented net
of an allowance for doubtful accounts. The Company maintains an allowance for doubtful accounts for estimated losses. The Company reviews
the accounts receivable on a periodic basis and makes general and specific allowance when there is doubt as to the collectability of individual
balances. In evaluating the collectability of individual receivable balance, the Company considers many factors, including the age of
the balance, a customer’s historical payment history, its current credit-worthiness and current economic trends. Accounts are written
off after exhaustive efforts at collection. The Company only grants credit terms to established customers who are deemed to be financially
responsible. Credit periods to customers are within 90 days after customers received the purchased services. For the three and nine months
ended May 31, 2021 and 2020, no allowance for doubtful accounts has been made. There was no accounts receivable as of May 31, 2021 and
August 31, 2020. Impairment of long-lived assets The Company evaluates long lived assets
for impairment at least annually and whenever events or changes in circumstances indicate that the carrying value may not be recoverable
from its estimated future cash flows. Based on the existence of one or more indicators of impairment, the Company measures any impairment
of long-lived assets by comparing the asset’s estimated fair value with its carrying value, based on cash flow methodology. If the
net book value of the asset exceeds the related undiscounted cash flows, the asset is considered impaired and an impairment loss equal
to an amount by which the carrying value exceeds the fair value of the asset is recognized. As of May 31, 2021 and August 31, 2020, management
believes there was no impairment of long-lived assets. Non-marketable equity securities without readily determinable
fair values The Company’s non-marketable
equity securities without determinable fair value represent investments in privately held companies with no readily determinable fair
value. The Company adopted ASU 2016-01 and elected to record these investments at cost, less impairment, adjusted for subsequent observable
price changes. The Company assesses its investments
in privately-held companies for impairment by considering factors including, but not limited to, current economic and market conditions,
operating performance of the companies, including current earnings trends and undiscounted cash flows, and other company-specific information,
such as recent financing rounds. The fair value determination, particularly for investments in privately-held companies whose revenue
model is still unclear, requires significant judgment to determine appropriate estimates and assumptions. Changes in these estimates and
assumptions could affect the calculation of the fair value of the investments. If this assessment indicates that an impairment exists,
the Company estimates the fair value of the investment and writes down the investment to its fair value, taking the corresponding charge
to the condensed consolidated statements of comprehensive loss. Revenue recognition Pursuant to the guidance of ASC Topic
606, revenue is recognized when control of promised goods or services is transferred to the Company’s customers in an amount of
consideration to which the Company expects to be entitled to in exchange for those goods or services. The Company follows the five steps
approach for revenue recognition under Topic 606: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following table presents the Company’s
revenues disaggregated by revenue sources.
Three months ended Nine
months ended
2021 2020 2021 2020
(unaudited) (unaudited) (unaudited) (unaudited)
Money lending $ - $ - $ - $ -
Property agency services - - - -
Mortgage referral services 36,476 - 120,260 10,096
$ 36,476 $ - $ 120,260 $ 10,096
Three months ended Nine months ended
2021 2020 2021 2020
(unaudited) (unaudited) (unaudited) (unaudited)
Revenue recognized over time $ - $ - $ - $ -
Revenue recognized at a point in time 36,476 - 120,260 10,096
$ 36,476 $ - $ 120,260 $ 10,096 Primary sources of the Company’s
revenues are as follows:
(a) Money lending Interest on loan receivables is accrued
monthly in accordance with their contractual terms and recorded in accrued interest receivable. The Company does not charge prepayment
penalties. Additionally, any previously accrued but uncollected interest is reversed and accrual is discontinued, when either (i) reasonable
doubt exists as to the full, timely collection of interest or principal or (ii) when a loan becomes past due by more than 90 days.
(b) Property agency services The Company’s entitlement to agency
fee income includes an element of consideration that is variable or contingent on the outcome of future events. Actual agency fee income
to be received is dependent upon, among others, the completion of transaction between buyers and sellers, price concession based on customary
industry practice and payment plans chosen by the buyers. The Company is required to estimate
the amount of consideration to which it will be entitled from the provision of property agency services. The estimated amount of variable
consideration will be included in the transaction price only to the extent that it is highly probable taking into consideration of the
risk of fallen through and price concession based on customary industry practice, that a significant reversal in the amount of cumulative
revenue recognized will not occur when the uncertainty associated with the variable consideration is subsequently resolved.
(c) Mortgage referral services Referral fee is recognized as referral
services are provided to the customer. The Company records a contract asset
when it has a right to payment from a customer that is conditioned on events other than the passage of time. The Company also records
a contract liability when customers prepay but the Company has not yet satisfied its performance obligation. For all the periods presented,
the Company did not have any significant incremental costs of obtaining contracts with customers incurred and/or costs incurred in fulfilling
contracts with customers within the scope of ASC Topic 606, that shall be recognized as an asset and amortized to expenses in a pattern
that matches the timing of the revenue recognition of the related contract. The Company did not have any material unsatisfied performance
obligations, contract assets or liabilities as of May 31, 2021 and August 31, 2020. Revenue is recognized when the performance obligation
is fulfilled and the payment from customers is not contingent on a future event. During all the periods presented, all
of the Company’s revenues are derived in Hong Kong. Leases The Company determines if an arrangement
is a lease or contains a lease at inception. Operating lease liabilities are recognized based on the present value of the remaining lease
payments, discounted using the discount rate for the lease at the commencement date. As the rate implicit in the lease is not readily
determinable for the operating lease, the Company generally uses an incremental borrowing rate based on information available at the commencement
date to determine the present value of future lease payments. Operating lease right-of-use (“ROU assets”) assets represent
the Company’s right to control the use of an identified asset for the lease term and lease liabilities represent the Company’s
obligation to make lease payments arising from the lease. ROU assets are generally recognized based on the amount of the initial measurement
of the lease liability. Lease expense is recognized on a straight-line basis over the lease term. The Company elected the package of practical
expedients permitted under the transition guidance to combine the lease and non-lease components as a single lease component for operating
leases associated with the Company’s office space lease, and to keep leases with an initial term of 12 months or less off the balance
sheet and recognize the associated lease payments in the consolidated statements of income on a straight-line basis over the lease term. Income taxes The Company accounts for income taxes
in accordance with the accounting standard issued by the Financial Accounting Standard Board (“FASB”) for income taxes. Under
the asset and liability method as required by this accounting standard, deferred income taxes are recognized for the tax consequences
of temporary differences by applying enacted statutory tax rates applicable to future years to differences between the financial statement
carrying amounts and the tax bases of existing assets and liabilities. The charge for taxation is based on the results for the reporting
period as adjusted for items which are non-assessable or disallowed. It is calculated using tax rates that have been enacted or substantively
enacted by the balance sheet date. The effect on deferred income taxes of a change in tax rates is recognized in income in the period
that includes the enactment date. A valuation allowance is recognized if it is more likely than not that some portion, or all of, a deferred
tax asset will not be realized. Foreign currency translation The Company’s reporting currency
is the United States dollars (“U.S. dollars”). The financial records of the Company and its subsidiaries in Hong Kong are
maintained in Hong Kong dollars (“HKD”), which is the functional currency of these entitie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applicable functional currencies during the year are converted into the functional
currencies at the applicable rates of exchange prevailing at the transaction dates. Transaction gains and losses are recognized in the
consolidated statements of operations. Assets and liabilities are translated
into the reporting currency at the rates of exchange ruling at the balance sheet date. Equity accounts are translated at historical exchange
rates. Revenues, expenses, gain and loss are translated using the average rate of exchange in effect during the reporting period. Translation
adjustments are reported and shown as a separate component of other comprehensive income in the consolidated statements of changes in
equity and the consolidated statements of comprehensive income. During the periods presented, HKD is
pegged to the U.S. dollar within a narrow range. Fair value of financial
instruments The carrying value of the Company’s
financial instruments (excluding non-current bank borrowings and obligation under finance lease): cash, short-term bank borrowings, other
loan, balances with a director and holding company and other payables approximate their fair values because of the short-term nature of
these financial instruments. Management believes, based on the current
market prices or interest rates for similar debt instruments, the fair value of the Company’s non-current bank borrowings and obligation
under finance lease approximates the carrying amount.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Net loss per share The Company calculates net loss per
share in accordance with ASC Topic 260, “Earnings per Share.” Basic loss per share is computed by dividing the net loss by
the weighted-average number of common shares outstanding during the period. Diluted income per share is computed similar to basic loss
per share except that the denominator is increased to include the number of additional common shares that would have been outstanding
if the potential common stock equivalents had been issued and if the additional common shares were dilutive. The following table presents
a reconciliation of basic and diluted net loss per share:
Three months ended Nine months ended
2021 2020 2021 2020
Net loss $ (40,345 ) $ (63,418 ) $ (139,311 ) $ (167,723 )
Weighted average number of common shares outstanding - Basic and diluted 6,692,182 6,692,182 6,692,182 6,692,182
Net loss per share - Basic and diluted $ (0.01 ) $ (0.01 ) $ (0.02 ) $ (0.03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Recently Adopted Accounting Standards In August 2018, the FASB issued ASU
2018-13 Fair Value Measurement (Topic 820): Disclosure Framework — 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new standard is effective for the Company on September 1, 2020 and the new standard did not have a material impact on the
condensed consolidated financial statements. Accounting Pronouncements Issued
But Not Yet Adopted In May 2019, the Financial Accounting
Standards Board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smaller reporting companies” for fiscal year beginning after December 15, 2022. The Company
is currently evaluating the impact of this new standard on its condensed consolidated financial statements and related disclosures. In December 2019, the FASB issued ASU
2019-12: Simplifying the Accounting for Income Taxes (Topic 740), which removes certain exceptions to the general principles in Topic
740 and improves consistent application of and simplifies GAAP for other areas of Topic 740 by clarifying and amending existing guidance.
This ASU is effective for fiscal years beginning after December 15, 2020, and interim periods within those fiscal years, with early adoption
permitted. The Company is evaluating the effect of adopting this new accounting guidance but does not expect adoption will have a material
impact on the Company’s condensed consolidated financial statements and related disclosures. In March 2020, the FASB issued ASU
2020-04, Reference Rate Reform (Topic 848) (“ASU 2020-04”). ASU 2020-04 contains practical expedients for reference
rate reform related activities that impact debt, leases, derivatives and other contracts. The guidance in ASU 2020-04 is optional and
may be elected over time as reference rate reform activities occur. The Company continues to evaluate the impact of the guidance and may
apply the elections as applicable as changes in the market occur. In August 2020, the FASB issued ASU
2020-06, Debt - Debt with Conversion and Other Options (Subtopic 470- 20) and Derivatives and Hedging - Contracts in Entity’s
Own Equity (Subtopic 815-40): Accounting for Convertible Instruments and Contracts in an Entity’s Own Equity (“ASU 2020-06”),
which simplifies the accounting for certain financial instruments with characteristics of liabilities and equity. This ASU (1) simplifies
the accounting for convertible debt instruments and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2) revises the scope exception from derivative accounting in
ASC 815-40 for freestanding financial instruments and embedded features that are both indexed to the issuer’s own stock and classified
in stockholders’ equity, by removing certain criteria required for equity classification; and (3) revises the guidance in ASC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For SEC filers, excluding smaller reporting
companies, ASU 2020-06 is effective for fiscal years beginning after December 15, 2021 including interim periods within those fiscal years.
Early adoption is permitted, but no earlier than fiscal years beginning after December 15, 2020. For all other entities, ASU 2020-06 is
effective for fiscal years beginning after December 15, 2023, including interim periods within those fiscal years. Entities should adopt
the guidance as of the beginning of the fiscal year of adoption and cannot adopt the guidance in an interim reporting period. The
Company is currently evaluating the impact that ASU 2020-06 may have on its condensed consolidated financial statements and related disclosures. Except for the above-mentioned pronouncements,
there are no new recent issued accounting standards that will have material impact on the condensed consolidated financial position,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Deposits and Other Current Assets</t>
        </is>
      </c>
      <c r="B1" s="2" t="inlineStr">
        <is>
          <t>9 Months Ended</t>
        </is>
      </c>
    </row>
    <row r="2">
      <c r="B2" s="2" t="inlineStr">
        <is>
          <t>May 31, 2021</t>
        </is>
      </c>
    </row>
    <row r="3">
      <c r="A3" s="3" t="inlineStr">
        <is>
          <t>Prepaid Expenses Deposits And Others Current Assets Disclosure [Abstract]</t>
        </is>
      </c>
    </row>
    <row r="4">
      <c r="A4" s="4" t="inlineStr">
        <is>
          <t>PREPAID EXPENSES, DEPOSITS AND OTHER CURRENT ASSETS</t>
        </is>
      </c>
      <c r="B4" s="4" t="inlineStr">
        <is>
          <t>3. PREPAID EXPENSES, DEPOSITS AND OTHER CURRENT ASSETS Prepaid expenses, deposits and other
current assets were $302 as of May 31, 2021 and August 31, 2020. The balance represented utility deposits pai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0T10:09:05Z</dcterms:created>
  <dcterms:modified xmlns:dcterms="http://purl.org/dc/terms/" xmlns:xsi="http://www.w3.org/2001/XMLSchema-instance" xsi:type="dcterms:W3CDTF">2021-07-20T10:09:05Z</dcterms:modified>
</cp:coreProperties>
</file>